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CONVERTIBLE PROMISSORY NOTES PA" sheetId="9" state="visible" r:id="rId9"/>
    <sheet xmlns:r="http://schemas.openxmlformats.org/officeDocument/2006/relationships" name="LOANS PAYABLE" sheetId="10" state="visible" r:id="rId10"/>
    <sheet xmlns:r="http://schemas.openxmlformats.org/officeDocument/2006/relationships" name="OTHER NONCURRENT LIABILITIE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BUSINESS AND SU_2" sheetId="16" state="visible" r:id="rId16"/>
    <sheet xmlns:r="http://schemas.openxmlformats.org/officeDocument/2006/relationships" name="COMPOSITION OF CERTAIN FINANC_2" sheetId="17" state="visible" r:id="rId17"/>
    <sheet xmlns:r="http://schemas.openxmlformats.org/officeDocument/2006/relationships" name="CONVERTIBLE PROMISSORY NOTES _2" sheetId="18" state="visible" r:id="rId18"/>
    <sheet xmlns:r="http://schemas.openxmlformats.org/officeDocument/2006/relationships" name="RELATED PARTY TRANSACTIONS (Tab" sheetId="19" state="visible" r:id="rId19"/>
    <sheet xmlns:r="http://schemas.openxmlformats.org/officeDocument/2006/relationships" name="ORGANIZATION, BUSINESS AND SU_3" sheetId="20" state="visible" r:id="rId20"/>
    <sheet xmlns:r="http://schemas.openxmlformats.org/officeDocument/2006/relationships" name="COMPOSITION OF CERTAIN FINANC_3" sheetId="21" state="visible" r:id="rId21"/>
    <sheet xmlns:r="http://schemas.openxmlformats.org/officeDocument/2006/relationships" name="COMPOSITION OF CERTAIN FINANC_4" sheetId="22" state="visible" r:id="rId22"/>
    <sheet xmlns:r="http://schemas.openxmlformats.org/officeDocument/2006/relationships" name="COMPOSITION OF CERTAIN FINANC_5" sheetId="23" state="visible" r:id="rId23"/>
    <sheet xmlns:r="http://schemas.openxmlformats.org/officeDocument/2006/relationships" name="CONVERTIBLE PROMISSORY NOTES _3" sheetId="24" state="visible" r:id="rId24"/>
    <sheet xmlns:r="http://schemas.openxmlformats.org/officeDocument/2006/relationships" name="CONVERTIBLE PROMISSORY NOTES _4" sheetId="25" state="visible" r:id="rId25"/>
    <sheet xmlns:r="http://schemas.openxmlformats.org/officeDocument/2006/relationships" name="CONVERTIBLE PROMISSORY NOTES _5" sheetId="26" state="visible" r:id="rId26"/>
    <sheet xmlns:r="http://schemas.openxmlformats.org/officeDocument/2006/relationships" name="LOANS PAYABLE (Details Narrativ" sheetId="27" state="visible" r:id="rId27"/>
    <sheet xmlns:r="http://schemas.openxmlformats.org/officeDocument/2006/relationships" name="OTHER NONCURRENT LIABILITIES (D" sheetId="28" state="visible" r:id="rId28"/>
    <sheet xmlns:r="http://schemas.openxmlformats.org/officeDocument/2006/relationships" name="STOCKHOLDERS' DEFICIT (Details "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s>
  <definedNames/>
  <calcPr calcId="124519" fullCalcOnLoad="1"/>
</workbook>
</file>

<file path=xl/sharedStrings.xml><?xml version="1.0" encoding="utf-8"?>
<sst xmlns="http://schemas.openxmlformats.org/spreadsheetml/2006/main" uniqueCount="444">
  <si>
    <t>Document And Entity Information - shares</t>
  </si>
  <si>
    <t>6 Months Ended</t>
  </si>
  <si>
    <t>Jun. 30, 2019</t>
  </si>
  <si>
    <t>Aug. 15, 2019</t>
  </si>
  <si>
    <t>Document And Entity Information [Abstract]</t>
  </si>
  <si>
    <t>Entity Registrant Name</t>
  </si>
  <si>
    <t>Brazil Minerals, Inc.</t>
  </si>
  <si>
    <t>Document Type</t>
  </si>
  <si>
    <t>10-Q</t>
  </si>
  <si>
    <t>Document Period End Date</t>
  </si>
  <si>
    <t>Jun. 30,
		2019</t>
  </si>
  <si>
    <t>Amendment Flag</t>
  </si>
  <si>
    <t>false</t>
  </si>
  <si>
    <t>Entity Central Index Key</t>
  </si>
  <si>
    <t>0001540684</t>
  </si>
  <si>
    <t>Current Fiscal Year End Date</t>
  </si>
  <si>
    <t>--12-31</t>
  </si>
  <si>
    <t>Entity Current Reporting Status</t>
  </si>
  <si>
    <t>Yes</t>
  </si>
  <si>
    <t>Entity Filer Category</t>
  </si>
  <si>
    <t>Non-accelerated Filer</t>
  </si>
  <si>
    <t>Entity Emerging Growth Company</t>
  </si>
  <si>
    <t>Entity Small Business</t>
  </si>
  <si>
    <t>true</t>
  </si>
  <si>
    <t>Entity Shell Company</t>
  </si>
  <si>
    <t>Entity File Number</t>
  </si>
  <si>
    <t>000-54530</t>
  </si>
  <si>
    <t>Entity Interactive Data Current</t>
  </si>
  <si>
    <t>Entity Incorporation, State or Country Code</t>
  </si>
  <si>
    <t>DE</t>
  </si>
  <si>
    <t>Entity Common Stock, Shares Outstanding</t>
  </si>
  <si>
    <t>Document Fiscal Year Focus</t>
  </si>
  <si>
    <t>2019</t>
  </si>
  <si>
    <t>Document Fiscal Period Focus</t>
  </si>
  <si>
    <t>Q2</t>
  </si>
  <si>
    <t>CONSOLIDATED BALANCE SHEETS (UNAUDITED) - USD ($)</t>
  </si>
  <si>
    <t>Dec. 31, 2018</t>
  </si>
  <si>
    <t>Current assets:</t>
  </si>
  <si>
    <t>Cash and cash equivalents</t>
  </si>
  <si>
    <t>Accounts receivable</t>
  </si>
  <si>
    <t>Taxes recoverable</t>
  </si>
  <si>
    <t>Inventory</t>
  </si>
  <si>
    <t>Operating lease right of use assets</t>
  </si>
  <si>
    <t>Deposits and advances</t>
  </si>
  <si>
    <t>Total Current Assets</t>
  </si>
  <si>
    <t>Property and equipment, net</t>
  </si>
  <si>
    <t>Intangible assets, net</t>
  </si>
  <si>
    <t>Equity investments</t>
  </si>
  <si>
    <t>Total assets</t>
  </si>
  <si>
    <t>Current Liabilities</t>
  </si>
  <si>
    <t>Accounts payable and accrued expenses</t>
  </si>
  <si>
    <t>Convertible notes payable, net of debt discounts totaling $257,947 and $8,299, respectively</t>
  </si>
  <si>
    <t>Loans payable</t>
  </si>
  <si>
    <t>Lease liabilities</t>
  </si>
  <si>
    <t>Related party notes and other payables, net of debt discounts totaling $0 and $222,814, respectively</t>
  </si>
  <si>
    <t>Total current liabilities</t>
  </si>
  <si>
    <t>Convertible notes payable - noncurrent, net of debt discounts</t>
  </si>
  <si>
    <t>Other noncurrent liabilities</t>
  </si>
  <si>
    <t>Total Liabilities</t>
  </si>
  <si>
    <t>Stockholders' deficit:</t>
  </si>
  <si>
    <t>Series A preferred stock, $0.001 par value. 10,000,000 shares authorized; 1 share issued and outstanding</t>
  </si>
  <si>
    <t>Common stock, $0.001 par value. 950,000,000 shares authorized; 866,013,312 and 332,260,644 shares issued and outstanding as of June 30, 2019 and December 31, 2018, respectively</t>
  </si>
  <si>
    <t>Additional paid-in-capital</t>
  </si>
  <si>
    <t>Accumulated other comprehensive loss</t>
  </si>
  <si>
    <t>Accumulated deficit</t>
  </si>
  <si>
    <t>Total Brazil Minerals, Inc. stockholders' deficit</t>
  </si>
  <si>
    <t>Non-controlling interest</t>
  </si>
  <si>
    <t>Total stockholders' deficit</t>
  </si>
  <si>
    <t>Total liabilities and stockholders' deficit</t>
  </si>
  <si>
    <t>CONSOLIDATED BALANCE SHEETS (UNAUDITED) (Parenthetical) - USD ($)</t>
  </si>
  <si>
    <t>Consolidated Balance Sheets</t>
  </si>
  <si>
    <t>Debt Instrument, Unamortized Discount</t>
  </si>
  <si>
    <t>Debt discounts</t>
  </si>
  <si>
    <t>Series A preferred stock, Par or Stated Value Per Share</t>
  </si>
  <si>
    <t>Series A preferred stock, Shares Authorized</t>
  </si>
  <si>
    <t>Series A preferred stock, Shares Issued</t>
  </si>
  <si>
    <t>Series A preferred stock, Shares Outstanding</t>
  </si>
  <si>
    <t>Common Stock, Par or Stated Value Per Share</t>
  </si>
  <si>
    <t>Common Stock, Shares Authorized</t>
  </si>
  <si>
    <t>Common Stock, Shares, Issued</t>
  </si>
  <si>
    <t>Common Stock, Shares, Outstanding</t>
  </si>
  <si>
    <t>CONSOLIDATED STATEMENTS OF OPERATIONS AND COMPREHENSIVE LOSS (UNAUDITED) - USD ($)</t>
  </si>
  <si>
    <t>3 Months Ended</t>
  </si>
  <si>
    <t>Jun. 30, 2018</t>
  </si>
  <si>
    <t>Consolidated Statements Of Operations</t>
  </si>
  <si>
    <t>Revenue</t>
  </si>
  <si>
    <t>Cost of revenue</t>
  </si>
  <si>
    <t>Gross margin</t>
  </si>
  <si>
    <t>Operating expenses:</t>
  </si>
  <si>
    <t>Professional fees</t>
  </si>
  <si>
    <t>General and administrative</t>
  </si>
  <si>
    <t>Compensation and related costs</t>
  </si>
  <si>
    <t>Stock-based compensation</t>
  </si>
  <si>
    <t>Total operating expenses</t>
  </si>
  <si>
    <t>Loss from operations</t>
  </si>
  <si>
    <t>Other expense (income):</t>
  </si>
  <si>
    <t>Interest on promissory notes</t>
  </si>
  <si>
    <t>Amortization of debt discount and other fees</t>
  </si>
  <si>
    <t>Extinguishment of debt</t>
  </si>
  <si>
    <t>Total other expense (income)</t>
  </si>
  <si>
    <t>Loss before provision for income taxes</t>
  </si>
  <si>
    <t>Provision for income taxes</t>
  </si>
  <si>
    <t>Net loss</t>
  </si>
  <si>
    <t>Loss attributable to non-controlling interest</t>
  </si>
  <si>
    <t>Net loss attributable to Brazil Minerals, Inc. stockholders</t>
  </si>
  <si>
    <t>Net loss per share attributable to Brazil Minerals, Inc. common stockholders: Basic and diluted loss per share</t>
  </si>
  <si>
    <t>Weighted-average number of common shares outstanding: Basic and diluted</t>
  </si>
  <si>
    <t>Comprehensive loss:</t>
  </si>
  <si>
    <t>Net Loss</t>
  </si>
  <si>
    <t>Foreign currency translation adjustment</t>
  </si>
  <si>
    <t>Comprehensive loss</t>
  </si>
  <si>
    <t>Comprehensive loss attributable to noncontrolling interests</t>
  </si>
  <si>
    <t>Comprehensive loss attributable to Brazil Minerals, Inc. stockholders</t>
  </si>
  <si>
    <t>CONSOLIDATED STATEMENTS OF CHANGES IN STOCKHOLDERS' EQUITY (DEFICIT) (UNAUDITED) - USD ($)</t>
  </si>
  <si>
    <t>Series A Preferred Stock</t>
  </si>
  <si>
    <t>Common Stock</t>
  </si>
  <si>
    <t>Additional Paid-In Capital</t>
  </si>
  <si>
    <t>Accumulated Other Comprehensive Loss</t>
  </si>
  <si>
    <t>Accumulated Deficit</t>
  </si>
  <si>
    <t>Noncontrolling Interest</t>
  </si>
  <si>
    <t>Total</t>
  </si>
  <si>
    <t>Beginning Balance, Shares at Dec. 31, 2017</t>
  </si>
  <si>
    <t>Beginning Balance, Value at Dec. 31, 2017</t>
  </si>
  <si>
    <t>Conversion of convertible debenture(s) and other indebtedness into common stock, Shares</t>
  </si>
  <si>
    <t xml:space="preserve"> </t>
  </si>
  <si>
    <t>Conversion of convertible debenture(s) and other indebtedness into common stock, Value</t>
  </si>
  <si>
    <t>Recognition of beneficial conversion features related to convertible debentures</t>
  </si>
  <si>
    <t>Stock based compensation</t>
  </si>
  <si>
    <t>Change in foreign currency translation</t>
  </si>
  <si>
    <t>Net income (loss)</t>
  </si>
  <si>
    <t>Ending Balance, Shares at Mar. 31, 2018</t>
  </si>
  <si>
    <t>Ending Balance, Value at Mar. 31, 2018</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Sale of Jupiter Gold common stock in connection with equity offerings</t>
  </si>
  <si>
    <t>Issuance of common stock purchase warrants in connection with sales of Jupiter Gold common stock</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Issuance of common stock in connection with sales made under private offerings, Shares</t>
  </si>
  <si>
    <t>Issuance of common stock in connection with sales made under private offerings, Value</t>
  </si>
  <si>
    <t>Issuance of common stock options in lieu of cash for extinguishment of convertible notes with related party</t>
  </si>
  <si>
    <t>CONSOLIDATED STATEMENTS OF CASH FLOWS (UNAUDITED) - USD ($)</t>
  </si>
  <si>
    <t>12 Months Ended</t>
  </si>
  <si>
    <t>Mar. 31, 2019</t>
  </si>
  <si>
    <t>Mar. 31, 2018</t>
  </si>
  <si>
    <t>Cash flows from operating activities of continuing operations:</t>
  </si>
  <si>
    <t>Adjustments to reconcile net loss to cash used in operating activities:</t>
  </si>
  <si>
    <t>Stock-based compensation and services</t>
  </si>
  <si>
    <t>Amortization of debt discount</t>
  </si>
  <si>
    <t>Common stock issued in satisfaction of other financing costs</t>
  </si>
  <si>
    <t>Loss on extinguishment of debt</t>
  </si>
  <si>
    <t>Depreciation and amortization</t>
  </si>
  <si>
    <t>Changes in operating assets and liabilities:</t>
  </si>
  <si>
    <t>Accrued salary due to officer</t>
  </si>
  <si>
    <t>Net cash provided by (used in) operating activities</t>
  </si>
  <si>
    <t>Cash flows from investing activities:</t>
  </si>
  <si>
    <t>Acquisition of property and equipment</t>
  </si>
  <si>
    <t>Advances to related parties</t>
  </si>
  <si>
    <t>Net cash provided by (used in) investing activities</t>
  </si>
  <si>
    <t>Cash flows from financing activities:</t>
  </si>
  <si>
    <t>Loan from officer</t>
  </si>
  <si>
    <t>Net proceeds from sale of common stock</t>
  </si>
  <si>
    <t>Proceeds from sale of subsidiary common stock to noncontrolling interests</t>
  </si>
  <si>
    <t>Proceeds from convertible notes payable</t>
  </si>
  <si>
    <t>Proceeds from loans payable</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Related party convertible notes payable exchanged for stock options</t>
  </si>
  <si>
    <t>Shares issued in connection with conversion of debt and accrued interest</t>
  </si>
  <si>
    <t>Conversion of related party payables into convertible notes payable</t>
  </si>
  <si>
    <t>Discount for beneficial conversion features on convertible notes</t>
  </si>
  <si>
    <t>ORGANIZATION, BUSINESS AND SUMMARY OF SIGNIFICANT ACCOUNTING POLICIES</t>
  </si>
  <si>
    <t>Accounting Policies [Abstract]</t>
  </si>
  <si>
    <t xml:space="preserve">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cobalt, copper, lithium, manganese, nickel, precious gems
(aquamarine, beryl, tourmaline) and sand. On July 27, 2016, upon
approval by its Board of Directors, the Company sold a 99.99% equity interest in to
Jupiter Gold Corporation ("Jupiter Gold"), a newly created company, in exchange for 4,000,000 shares of the common stock
of Jupiter Gold. Basis of Presentation and Principles
of Consolid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nd are expressed in United States dollars. In the opinion of the Company’s management,
the accompanying unaudited consolidated financial statements contain all the adjustments necessary (consisting only of normal recurring
accruals) to present the financial position of the Company as of June 30, 2019, and the results of operations and cash flows for
the periods presented. The results of operations for the three and six months ended June 30, 2019 and 2018, are not necessarily
indicative of the operating results for the full fiscal year or any future period. These unaudited consolidated financial statements
should be read in conjunction with the financial statements and related notes thereto included in Form 10-K for the fiscal period
ended December 31, 2018 filed with the Securities and Exchange Commission (the “SEC”) on April 15, 2019. The consolidated financial statements include
the accounts of the Company and its 99.99% owned subsidiary, BMIX Participações Ltda. ("BMIXP"), which
includes the accounts of BMIXP's wholly-owned subsidiary, Mineração Duas Barras Ltda. ("MDB"). During the year ended December 31, 2014, BMIXP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BMIXP incorporated Hercules
Resources Corporation ("HRC"). On May 27, 2015, HRC formalized title to 99.99% of Hercules Brasil Comercio e Transportes
Ltda. ("Hercules Brasil"). Thus, Hercules Brasil is a wholly-owned subsidiary and has been consolidated within the Company's
consolidated financial statements. On July 27, 2016, upon
approval by its Board of Directors, the Company entered into a stock purchase and sale agreement pursuant to which HRC transferred
its 99.99% equity interest in ("MJL")
to the Company which immediately thereafter sold such equity interest to Jupiter Gold Corporation ("JGC"), a newly created
company, in exchange for all of the common stock of JGC.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six months ended June 30, 2019 and the year ended December 31, 2018, the Company funded operations primarily through
the sale of debt and equity securities and through the receipt of proceeds from revenues. Management's plan to fund its capital
requirements and ongoing operations include an increase in cash received from sales of gold and rough diamonds recovered from a
new mining area that the Company expects will become operational in 2019. Management's secondary plan to cover any shortfall is
selling its equity securities, including common stock in the Company or common stock in Jupiter Gold that it owns, and obtaining
debt financing. There can be no assurance the Company will be successful in these efforts.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s financial instruments consist
of cash and cash equivalents, accounts receivable, taxes receivable, prepaid expenses, inventory,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65,237 as of June
30, 2019). 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June 30, 2019 and December 31, 2018, inventory
consisted primarily of rough ore stockpiled for further gold and diamonds recovery. During the three and six months ended June
30, 2019 and 2018, the Company did not record any write downs against the value of its inventory. Taxes Receivable The Company records a receivable for value
added taxes receivable from Brazilian authorities on goods and services purchased by its Brazilian subsidiaries.
The Company intends to recover the taxes through the acquisition of capital equipment from sellers who accept tax credits as payments.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 Right of use assets and lease liabilities In February 2016,
the FASB issued ASU No. 2016-02, "Leases" (ASC 842). The standard requires lessees to recognize almost all leases on
the balance sheet as an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 As a result of the
adoption of ASC 842 on January 1, 2019, the Company recorded both operating lease ROU assets of $21,292 and operating lease liabilities
of $21,292. As of June 30, 2019, both the operating lease ROU assets and operating lease liabilities totaled $10,646. The adoption
did not impact the Company's beginning retained earnings, or prior year consolidated statements of income and statements of cash
flows. 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June 30, 2019 and December 31, 2018,
the Company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Variable Interest Entities The Company determines at the inception of
each arrangement whether an entity in which the Company holds an investment or in which the Company has other variable interests
in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Jupiter
Gold Corporation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December 31, 2018, the consolidated financial statements were not materially impacted
as a result of the application of Topic 606 compared to Topic 605.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osts of Goods
Sold Included within costs
of goods sold are the costs of cutting and polishing rough diamonds and costs of production such as diesel fuel, labor, and transportation.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has adopted a stock plan to attract,
retain and motivate its directors, officers, employees, consultants and advisors. The Company's 2017 stock incentive plan provides
for the issuance of up to 25,000,000 common shares for employees, consultants, directors, and advisors. 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ne 30, 2019 and December 31, 2018,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 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June 30, 2019, the Company's potentially dilutive securities relate to common stock
issuable in connection with convertible notes payable, options and warrants.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lassifications Certain prior year amounts have been reclassified to conform to
the current period presentation. These reclassifications had no impact on net earnings (loss) or and financial position. Recent Accounting Pronouncements We have reviewed other recent accounting pronouncements
issued to the date of the issuance of these consolidated financial statements, and we do not believe any of these pronouncements
will have a material impact on the Company. </t>
  </si>
  <si>
    <t>COMPOSITION OF CERTAIN FINANCIAL STATEMENT ITEMS</t>
  </si>
  <si>
    <t>Notes to Financial Statements</t>
  </si>
  <si>
    <t xml:space="preserve">NOTE 2 – COMPOSITION OF CERTAIN FINANCIAL
STATEMENT ITEMS Property and Equipment The following table sets forth the components of the Company's property
and equipment at June 30, 2019 and December 31, 2018:
June 30, 2019 December 31, 2018
Cost Accumulated Depreciation
Net Book Value Cost Accumulated Depreciation
Net Book Value
Capital assets subject to depreciation:
Computers and office equipment $ 1,581 $ (778 ) $ 803 $ 1,572 $ (769 ) $ 803
Machinery and equipment 455,808 (292,301 ) 163,507 451,310 (268,537 ) 182,773
Vehicles 172,784 (127,697 ) 45,087 170,885 (110,683 ) 60,202
Total fixed assets $ 630,173 $ (420,776 ) $ 209,397 $ 623,767 $ (379,989 ) $ 243,778 For the three and six months ended June 30,
2019, the Company recorded depreciation expense of $19,160 and $20,969, respectively. For the three and six months ended June 30,
2018, the Company recorded depreciation expense of $37,041 and $43,975, respectively. Intangible Assets Intangible assets consist of mining rights
are not amortized as the mining rights are perpetual. The carrying value was $536,166 and $530,293 at June 30, 2019
and December 31, 2018, respectively. Equity Investments without Readily Determinable
Fair Values On October 2, 2017, the Company entered into
an exchange agreement whereby it issued 25,000,000 shares of its common stock in exchange for 500,000 shares of Ares Resources
Corporation, a related party. The shares were recorded at $150,000, or $0.006 per share. The shares were valued based upon the
lowest market price of the Company's common stock on the date the agreement. Under ASC 825-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has recognized the cost of its
investment in Ares, which is a private company with no readily determinable fair value, at its cost of $150,000 and accounts for
the investment as an equity investment without a readily determinable fair value. The Company owns less than 5% of the total shares
outstanding of Ares Resources Corporation. Accounts Payable and Accrued Liabilities
June 30, 2019 December 31, 2018
Accounts payable and other accruals $ 163,288 $ 140,968
Accrued interest 453,379 390,322
Total $ 616,667 $ 531,290 </t>
  </si>
  <si>
    <t>CONVERTIBLE PROMISSORY NOTES PAYABLE</t>
  </si>
  <si>
    <t>Convertible Promissory Note Payable [Abstract]</t>
  </si>
  <si>
    <t>Convertible Promissory Note Payable</t>
  </si>
  <si>
    <t>NOTE 3 – CONVERTIBLE PROMISSORY NOTES PAYABLE The following tables set forth the components
of the Company’s convertible debentures as of June 30, 2019 and December 31, 2018:
June 30, 2019 December 31, 2018
Convertible notes payable – fixed conversion price $ 244,000 244,000
Convertible notes payable – variable conversion price 525,397 630,923
Less: loan discounts (– ) (8,299 )
Total convertible notes, net $ 769,397 $ 866,624 The following table sets forth a summary of change in our convertible
notes payable for the six months ended June 30, 2019:
June 30,
Beginning balance $ 866,624
Amortization of debt discounts associated with convertible debt 8,299
Conversion of convertible note principal into common stock (110,976 )
Penalties and interest assessed for default on terms 5,450
Total convertible notes, net $ 769,397 Convertible Notes Payable - Fixed Conversion
Price On January 7, 2014, the Company issued to a
family trust a senior secured convertible promissory note in the principal amount, and received gross proceeds, of $244,000 and
warrants to purchase an aggregate of 488,000 shares of the Company's common stock at an exercise price of $62.50 per share through
December 26, 2018. The Company received gross proceeds of $244,000 for the sale of such securities. The outstanding principal of
the note bears interest at the rate of 12% per annum. The note is convertible at the option of the holder into common stock of
the Company at a conversion rate of one share for each $50.00 of principal and interest converted. As of June 30, 2019, all warrants
issued in connection with this note had expired. The outstanding principal on the note was payable
on March 31, 2015, which as of the date of these financial statements is past due and in technical default. The Company is in negotiations
with the note holder to satisfy, amend the terms or otherwise resolve the obligation in default. No demand for payment has been
made. As a result of the default, the interest rate on the note increased to 30% per annum. Interest was payable on September 30,
2014 and on the maturity date. As of June 30, 2019, the Company has accrued interest payable totaling $347,409 in connection with
this note.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242,144 in convertible promissory notes with fixed floors and received
an aggregate of $232,344 in proceeds. The convertible promissory notes each bear interest at 8.0% per annum and mature one year
from issuance ranging from July to December 2017.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41,852 were recorded and are being amortized over the life of the notes. As of June 30, 2019, the outstanding principal balance
on these notes total $200,144, and all discounts were fully amortized. During the year ended December 31, 2017, the
Company issued to one noteholder in various transactions $477,609 in convertible promissory notes with fixed floors and received
an aggregate of $454,584 in proceeds. The convertible promissory notes each bear interest at 8.0% per annum and mature one year
from issuance ranging from January to August 2018.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447,272 were recorded and are being amortized over the life of the notes. As of June 30, 2019, the outstanding principal balance
on these notes total $196,034, and all discounts were fully amortized. During the year ended December 31, 2018, the
Company issued to one noteholder in various transactions $137,306 in convertible promissory notes with fixed floors and received
an aggregate of $130,556 in proceeds. The convertible promissory notes each bear interest at 8.0% per annum and mature one year
from issuance ranging from August 2018 to April 2019.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122,755 were recorded and are being amortized over the life of the notes. As of June 30, 2019, the outstanding principal balance
on these notes total $129,220, and all discounts were fully amortized. While many of these convertible notes are past
their original maturity dates, the Company continues to maintain a favorable relationship and work with the lender with regard
to financing its working capital needs. During the six months ended, the Company was assessed $5,450 in penalties and interest
as a result of its default on payment by certain maturity dates by the lender. These charges increased the principal balance outstanding
on the notes. As of June 30, 2019, the Company has accrued
interest payable totaling $88,746 in connection with these variable convertible notes. During the three months ended June 30, 2019
and 2018, $0 and $146,393 of the discounts were amortized to interest expense, respectively. For the six months ended June 30,
2019 and 2018, $8,299 and $270,723 of the discounts were amortized to interest expense, respectively. During the three months ended June 30, 2019
and 2018, the Company issued 181,909,995 and 41,128,200 shares of common stock upon conversion of $64,200 and $ $ Future Potential Dilution Most of the Company's convertible notes payable
contain adjustable conversion terms with significant discounts to market. As of June 30, 2019, the Company's convertible notes
are convertible into an aggregate of approximately 1,313,494,375 shares of common stock. Due to the variable conversion prices
on some of the Company's convertible notes, the number of common shares issuable is dependent upon the traded price of the Company's
common stock.</t>
  </si>
  <si>
    <t>LOANS PAYABLE</t>
  </si>
  <si>
    <t>NOTE 4 – LOANS PAYABLE During the year ended December 31, 2018, the
Company received bridge loan proceeds of $228,320 from one lender in various transactions. The loans payable bear interest at 8.0%
per annum. The loans are payable upon demand. During the six months ended June 30, 2019,
the Company received bridge loan proceeds of $150,280 from one lender in various transactions. The loans payable bear interest
at 8.0% per annum. The loans are payable upon demand. As of June 30, 2019, the Company has accrued
interest payable totaling $17,224 in connection with these loans payable.</t>
  </si>
  <si>
    <t>OTHER NONCURRENT LIABILITIES</t>
  </si>
  <si>
    <t>Other Liabilities Disclosure [Abstract]</t>
  </si>
  <si>
    <t>NOTE 5 – OTHER NONCURRENT LIABILITIES Other noncurrent liabilities are comprised
solely of social contributions and other employee-related costs at our operating subsidiaries located in Brazil. The Company has
been funding these amounts upon the termination of a worker or employee. The balance of these employee related costs as of June
30, 2019 and December 31, 2018 amounted to $196,187 and $188,423, respectively.</t>
  </si>
  <si>
    <t>STOCKHOLDERS' DEFICIT</t>
  </si>
  <si>
    <t>Common Stock Disclosure [Abstract]</t>
  </si>
  <si>
    <t>NOTE 6 – STOCKHOLDERS' DEFICIT Authorized and Amendments On March 15, 2018, an amendment of the charter
of the Company filed with the Secretary of State of Nevada increased the number of authorized common shares to 950,000,000 with
a par value of $0.001 per share. As of June 30, 2019 and December 31, 2018,
the Company had 950,000,000 common shares authorized with a par value of $0.001 per share.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Three and Six Months Ended June 30, 2019
Transactions The Company engaged
Noble Capital Markets, Inc. (“Noble”) as a non-exclusive financial advisor in December 2018. During the three and
six months ended June 30, 2019, the Company received $120,000 and $10,000, respectively, in gross proceeds from the sale of units
consisting of common stock of its subsidiary, Jupiter Gold Corporation, and warrants to purchase the Company’s common stock
to accredited investors. In aggregate, the securities the Company sold were 104,000 shares of Jupiter Gold Corporation and two-year
warrants to purchase a total of 52,000,000 shares of Brazil Minerals at $0.0012 per share. Additionally, we received
$112,500 in gross proceeds from the sale of 223,584,906 shares of our common stock to accredited investors. During the three and six months ended June
30, 2019, the Company issued 181,909,995 and 310,167,762 shares of common stock upon conversion of $64,200 and $124,687 in convertible
notes payable and accrued interest, respectively. Three and Six Months Ended June 30, 2018
Transactions During the three and six months ended June
30, 2018, the Company issued 41,128,200 and 88,009,168 shares of common stock upon conversion of $36,849 and $97,721 in convertible
notes payable and accrued interest, respectively. See Notes 2, 3 and 4 for additional discussions
of common stock issuances. Common Stock Options During the year ended
December 31, 2017, the Company granted options to purchase an aggregate of 10,226,100 shares of common stock to non-management
directors. The options were valued at $87,500 in total. The options were valued using the Black-Scholes option pricing model with
the following average assumptions: our stock price on date of grant (range of $0.03 to $0.07), expected dividend yield of 0%,
historical volatility ranging from 221% to 234%, risk-free interest rate of 1.80%, and an expected term of 5.00 years. During the year ended
December 31, 2018, the Company granted options to purchase an aggregate of 31,073,000 shares of common stock to non-management
directors. The options were valued at $50,000 in total. The options were valued using the Black-Scholes option pricing model with
the following average assumptions: our stock price on the date of the grant ($0.0010 to $0.0026), expected dividend yield of 0%,
historical volatility calculated between a range of 205.4% to 217.0%, risk-free interest rate between a range of 1.80% to 2.95%,
and an expected term of 5 years. During the three and
six months ended June 30, 2019, the Company granted options to purchase an aggregate of 14,253,000 and 25,881,000 shares of common
stock to non-management directors, respectively. The options were valued at $12,500 and $25,000 and recorded as stock-based compensation
during the three and six months ended June 30, 2019. The options were valued using the Black-Scholes option pricing model with
the following average assumptions: our stock price on the date of the grant which ($0.0009 to $0.0011), expected dividend yield
of 0%, historical volatility calculated between a range of 199.2% to 202.4%, risk-free interest rate between a range of 1.79% to
2.31%, and an expected term of 5 years.</t>
  </si>
  <si>
    <t>COMMITMENTS AND CONTINGENCIES</t>
  </si>
  <si>
    <t>Commitments and Contingencies Disclosure [Abstract]</t>
  </si>
  <si>
    <t>Commitments and Contingencies</t>
  </si>
  <si>
    <t>NOTE 7 – COMMITMENTS AND CONTINGENCIES Operating Leases The Company leases offices in Pasadena, California,
U.S., and in the municipality of Olhos D'Agua, Brazil. Such costs are immaterial to the consolidated financial statements.</t>
  </si>
  <si>
    <t>RELATED PARTY TRANSACTIONS</t>
  </si>
  <si>
    <t>Related Party Transactions [Abstract]</t>
  </si>
  <si>
    <t>Related Party Transactions</t>
  </si>
  <si>
    <t>NOTE 8 - RELATED PARTY TRANSACTIONS Chief Executive Officer The following tables set forth the components
of the Company’s related party payables as of June 30, 2019 and December 31, 2018:
June 30, 2019 December 31, 2018
Salary, retirement contributions and advances payable to related party $ – $ 224,516
Other amounts due to related party – –
Convertible notes payable to related party $ 566,743 $ 445,628
Less: loan discounts (257,947 ) (222,814 )
Total convertible notes payable to related party, net $ 308,796 $ 222,814
Total related party payables $ 308,796 $ 447,330 As of June 30, 2019 and December 31, 2018,
amounts payable to the Chief Executive Officer for accrued salaries, retirement contributions, and advances made net of any repayments
included within related party payable were $566,743 and $670,144, respectively. Effective June 30, 2018, the Company issued
a convertible promissory note in the principal amount of $445,628 to its Chief Executive Officer against a portion of these unpaid
compensatory balances. The note bears no interest and is payable on demand. The note is convertible at the option of the holder
at the lower of (i) the average of the five lowest bid prices of the Company's common stock over the previous 20 trading days or
(ii) the lowest price per share at which the Company sold its common stock in a transaction with a person who is not a manager,
officer, or director of the Company during the period from the date hereof until the giving of notice of the election to convert
or the lowest price per share at which a noteholder who is not a manager, officer, or director of the Company converted any debt
of the Company into shares of the Company during the period from the date hereof until the giving of notice of the election to
convert. The note's conversion rate has a floor of $0.0001. Total debt discounts related to the beneficial conversion features
of $445,628 were recorded and are being amortized over a one-year period consistent with the maturity dates of convertible notes
issued to third party holders. As of June 30, 2019, all discounts were fully amortized. On April 7, 2019, the Company’s board
of directors approved the issuance of a convertible note in the principal amount of $261,631 to its Chief Executive Officer against
a portion of these unpaid compensatory balances. The note bears interest at an annual rate of 6.0% and is payable on demand. The
note is convertible at the option of the holder at the lower of (i) $0.00045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261,631 were recorded and are being amortized over a one-year period consistent with the maturity dates
of convertible notes issued to third party holders. As of June 30, 2019, there were unamortized debt discounts of $196,223 related
to this note. On April 7, 2019, the Company’s board
of directors approved the exchange of $202,240 of convertible note principal due to its Chief Executive Officer for five-year stock
options to purchase 224,711,111 shares of Brazil Minerals at an exercise price of $0.00001 and 505,600 shares of common stock of
Jupiter Gold at an exercise price of $0.001. The options were valued at $270,255 in total. The options were valued using the Black-Scholes
option pricing model with the following average assumptions: our stock price on date of grant of $0.0012, expected dividend yield
of 0%, historical volatility ranging from 230.1% to 1,271.2%, risk-free interest rate of 2.50%, and an expected term of 5.00 years.
In connection with the exchange, the Company recorded a loss on the extinguishment of debt totaling $68,015. On April 7, 2019, the Company’s board
of directors approved the exchange, initiated by a formal notice of conversion dated February 19, 2019, of $202,240 of convertible
note principal due to its Chief Executive Officer for five-year stock options to purchase 224,711,111 shares of Brazil Minerals
at an exercise price of $0.00001 and 505,600 shares of common stock of Jupiter Gold at an exercise price of $0.001. Per the terms
of the convertible note agreement, the conversion notification permitted the holder, at his election, to receive either an issuance
of 224,711,111 shares of Brazil Minerals and 505,600 shares of Jupiter Gold, or an issuance of stock options to purchase the same
numbers of shares at a nominal exercise price. The options were valued at $270,255 in total. The options were valued using the
Black-Scholes option pricing model with the following average assumptions: our stock price on date of grant of $0.0012, expected
dividend yield of 0%, historical volatility ranging from 230.1% to 1,271.2%, risk-free interest rate of 2.50%, and an expected
term of 5.00 years. In connection with the exchange, the Company recorded a loss on the extinguishment of debt totaling $68,015. On June 30, 2019, the Company’s board
of directors approved the issuance of a convertible note in the principal amount of $61,724 to its Chief Executive Officer against
a portion of these unpaid compensatory balances. The note bears interest at an annual rate of 6.0% and is payable on demand. The
note is convertible at the option of the holder at the lower of (i) $0.0003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61,724 were recorded and are being amortized over a one-year period consistent with the maturity dates
of convertible notes issued to third party holders. As of June 30, 2019, there were unamortized debt discounts of $61,724 related
to this note. Investment in Ares Resources Corporation's
Common Stock On October 2, 2017, the Company entered into
an exchange agreement whereby it issued 25,000,000 shares of its common stock in exchange for 500,000 shares of Ares Resources
Corporation. Our chief executive officer also serves as an officer of Ares Resources Corporation, thus making it a related party
under common ownership and control. The shares were recorded at $150,000, or $0.006 per share. The shares were valued based upon
the lowest market price of the Company's common stock on the date the agreement. As of June 30, 2019 and December 31, 2018, no
change in the value of the Ares common stock was recorded as the recorded value still approximated fair value.</t>
  </si>
  <si>
    <t>SUBSEQUENT EVENTS</t>
  </si>
  <si>
    <t>Subsequent Events [Abstract]</t>
  </si>
  <si>
    <t>Subsequent Events</t>
  </si>
  <si>
    <t>NOTE 9 - SUBSEQUENT EVENTS In accordance with
FASB ASC 855-10 Subsequent Events, the Company has analyzed its operations subsequent to June 30, 2019 to the date these consolidated
financial statements were issued, and has determined that it does not have any material subsequent events to disclose in these
consolidated financial statements.</t>
  </si>
  <si>
    <t>ORGANIZATION, BUSINESS AND SUMMARY OF SIGNIFICANT ACCOUNTING POLICIES (Policies)</t>
  </si>
  <si>
    <t>Organization, Consolidation and Presentation of Financial Statements [Abstract]</t>
  </si>
  <si>
    <t>Organization and Description of Business</t>
  </si>
  <si>
    <t>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cobalt, copper, lithium, manganese, nickel, precious gems
(aquamarine, beryl, tourmaline) and sand. On July 27, 2016, upon
approval by its Board of Directors, the Company sold a 99.99% equity interest in to
Jupiter Gold Corporation ("Jupiter Gold"), a newly created company, in exchange for 4,000,000 shares of the common stock
of Jupiter Gold.</t>
  </si>
  <si>
    <t>Basis of Presentation and Principles of Consolidation</t>
  </si>
  <si>
    <t>Basis of Presentation and Principles
of Consolid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nd are expressed in United States dollars. In the opinion of the Company’s management,
the accompanying unaudited consolidated financial statements contain all the adjustments necessary (consisting only of normal recurring
accruals) to present the financial position of the Company as of June 30, 2019, and the results of operations and cash flows for
the periods presented. The results of operations for the three and six months ended June 30, 2019 and 2018, are not necessarily
indicative of the operating results for the full fiscal year or any future period. These unaudited consolidated financial statements
should be read in conjunction with the financial statements and related notes thereto included in Form 10-K for the fiscal period
ended December 31, 2018 filed with the Securities and Exchange Commission (the “SEC”) on April 15, 2019. The consolidated financial statements include
the accounts of the Company and its 99.99% owned subsidiary, BMIX Participações Ltda. ("BMIXP"), which
includes the accounts of BMIXP's wholly-owned subsidiary, Mineração Duas Barras Ltda. ("MDB"). During the year ended December 31, 2014, BMIXP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BMIXP incorporated Hercules
Resources Corporation ("HRC"). On May 27, 2015, HRC formalized title to 99.99% of Hercules Brasil Comercio e Transportes
Ltda. ("Hercules Brasil"). Thus, Hercules Brasil is a wholly-owned subsidiary and has been consolidated within the Company's
consolidated financial statements. On July 27, 2016, upon
approval by its Board of Directors, the Company entered into a stock purchase and sale agreement pursuant to which HRC transferred
its 99.99% equity interest in ("MJL")
to the Company which immediately thereafter sold such equity interest to Jupiter Gold Corporation ("JGC"), a newly created
company, in exchange for all of the common stock of JGC. All material intercompany account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Going Concern</t>
  </si>
  <si>
    <t>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six months ended June 30, 2019 and the year ended December 31, 2018, the Company funded operations primarily through
the sale of debt and equity securities and through the receipt of proceeds from revenues. Management's plan to fund its capital
requirements and ongoing operations include an increase in cash received from sales of gold and rough diamonds recovered from a
new mining area that the Company expects will become operational in 2019. Management's secondary plan to cover any shortfall is
selling its equity securities, including common stock in the Company or common stock in Jupiter Gold that it owns, and obtaining
debt financing. There can be no assurance the Company will be successful in these efforts.</t>
  </si>
  <si>
    <t>Fair Value of Financial Instruments</t>
  </si>
  <si>
    <t>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s financial instruments consist
of cash and cash equivalents, accounts receivable, taxes receivable, prepaid expenses, inventory,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65,237 as of June
30, 2019).</t>
  </si>
  <si>
    <t xml:space="preserve">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June 30, 2019 and December 31, 2018, inventory
consisted primarily of rough ore stockpiled for further gold and diamonds recovery. During the three and six months ended June
30, 2019 and 2018, the Company did not record any write downs against the value of its inventory. </t>
  </si>
  <si>
    <t>Taxes Receivable</t>
  </si>
  <si>
    <t>Taxes Receivable The Company records a receivable for value
added taxes receivable from Brazilian authorities on goods and services purchased by its Brazilian subsidiaries.
The Company intends to recover the taxes through the acquisition of capital equipment from sellers who accept tax credits as payments.</t>
  </si>
  <si>
    <t>Property and Equipment</t>
  </si>
  <si>
    <t>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t>
  </si>
  <si>
    <t>Right of use assets and lease liabilities</t>
  </si>
  <si>
    <t>Right of use assets and lease liabilities In February 2016,
the FASB issued ASU No. 2016-02, "Leases" (ASC 842). The standard requires lessees to recognize almost all leases on
the balance sheet as an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 As a result of the
adoption of ASC 842 on January 1, 2019, the Company recorded both operating lease ROU assets of $21,292 and operating lease liabilities
of $21,292. As of June 30, 2019, both the operating lease ROU assets and operating lease liabilities totaled $10,646. The adoption
did not impact the Company's beginning retained earnings, or prior year consolidated statements of income and statements of cash
flows.</t>
  </si>
  <si>
    <t>Mineral Properties</t>
  </si>
  <si>
    <t>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June 30, 2019 and December 31, 2018,
the Company did not recognize any impairment losses related to mineral properties held.</t>
  </si>
  <si>
    <t>Intangible Assets</t>
  </si>
  <si>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t>
  </si>
  <si>
    <t>Impairment of Long-Lived Assets</t>
  </si>
  <si>
    <t xml:space="preserve">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Variable Interest Entities</t>
  </si>
  <si>
    <t>Variable Interest Entities The Company determines at the inception of
each arrangement whether an entity in which the Company holds an investment or in which the Company has other variable interests
in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Jupiter
Gold Corporation</t>
  </si>
  <si>
    <t>Revenue Recognition</t>
  </si>
  <si>
    <t>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December 31, 2018, the consolidated financial statements were not materially impacted
as a result of the application of Topic 606 compared to Topic 605.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t>
  </si>
  <si>
    <t>Costs of Goods Sold</t>
  </si>
  <si>
    <t>Costs of Goods
Sold Included within costs
of goods sold are the costs of cutting and polishing rough diamonds and costs of production such as diesel fuel, labor, and transportation.</t>
  </si>
  <si>
    <t>Stock-Based Compensation</t>
  </si>
  <si>
    <t>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has adopted a stock plan to attract,
retain and motivate its directors, officers, employees, consultants and advisors. The Company's 2017 stock incentive plan provides
for the issuance of up to 25,000,000 common shares for employees, consultants, directors, and advisors.</t>
  </si>
  <si>
    <t>Foreign Currency</t>
  </si>
  <si>
    <t>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t>
  </si>
  <si>
    <t>Income Taxes</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ne 30, 2019 and December 31, 2018,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t>
  </si>
  <si>
    <t>Basic Income (Loss) Per Share</t>
  </si>
  <si>
    <t>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June 30, 2019, the Company's potentially dilutive securities relate to common stock
issuable in connection with convertible notes payable, options and warrants.</t>
  </si>
  <si>
    <t>Other Comprehensive Income</t>
  </si>
  <si>
    <t xml:space="preserve">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t>
  </si>
  <si>
    <t>Reclassifications</t>
  </si>
  <si>
    <t>Reclassifications Certain prior year amounts have been reclassified to conform to
the current period presentation. These reclassifications had no impact on net earnings (loss) or and financial position.</t>
  </si>
  <si>
    <t>Recent Accounting Pronouncements</t>
  </si>
  <si>
    <t xml:space="preserve">Recent Accounting Pronouncements We have reviewed other recent accounting pronouncements
issued to the date of the issuance of these consolidated financial statements, and we do not believe any of these pronouncements
will have a material impact on the Company. </t>
  </si>
  <si>
    <t>COMPOSITION OF CERTAIN FINANCIAL STATEMENT ITEMS (Tables)</t>
  </si>
  <si>
    <t xml:space="preserve">The following table sets forth the components of the Company's property
and equipment at June 30, 2019 and December 31, 2018:
June 30, 2019 December 31, 2018
Cost Accumulated Depreciation
Net Book Value Cost Accumulated Depreciation
Net Book Value
Capital assets subject to depreciation:
Computers and office equipment $ 1,581 $ (778 ) $ 803 $ 1,572 $ (769 ) $ 803
Machinery and equipment 455,808 (292,301 ) 163,507 451,310 (268,537 ) 182,773
Vehicles 172,784 (127,697 ) 45,087 170,885 (110,683 ) 60,202
Total fixed assets $ 630,173 $ (420,776 ) $ 209,397 $ 623,767 $ (379,989 ) $ 243,778 </t>
  </si>
  <si>
    <t>Schedule of Accounts Payable and Accrued Liabilities</t>
  </si>
  <si>
    <t xml:space="preserve">Accounts Payable and Accrued Liabilities
June 30, 2019 December 31, 2018
Accounts payable and other accruals $ 163,288 $ 140,968
Accrued interest 453,379 390,322
Total $ 616,667 $ 531,290 </t>
  </si>
  <si>
    <t>CONVERTIBLE PROMISSORY NOTES PAYABLE (Tables)</t>
  </si>
  <si>
    <t>Schedule of convertible debentures</t>
  </si>
  <si>
    <t xml:space="preserve">The following tables set forth the components
of the Company’s convertible debentures as of June 30, 2019 and December 31, 2018:
June 30, 2019 December 31, 2018
Convertible notes payable – fixed conversion price $ 244,000 244,000
Convertible notes payable – variable conversion price 525,397 630,923
Less: loan discounts (– ) (8,299 )
Total convertible notes, net $ 769,397 $ 866,624 </t>
  </si>
  <si>
    <t>Summary of change in convertible notes payable</t>
  </si>
  <si>
    <t xml:space="preserve">The following table sets forth a summary of change in our convertible
notes payable for the six months ended June 30, 2019:
June 30,
Beginning balance $ 866,624
Amortization of debt discounts associated with convertible debt 8,299
Conversion of convertible note principal into common stock (110,976 )
Penalties and interest assessed for default on terms 5,450
Total convertible notes, net $ 769,397 </t>
  </si>
  <si>
    <t>RELATED PARTY TRANSACTIONS (Tables)</t>
  </si>
  <si>
    <t>Schedule of Related Party Transactions</t>
  </si>
  <si>
    <t xml:space="preserve">The following tables set forth the components
of the Company’s related party payables as of June 30, 2019 and December 31, 2018:
June 30, 2019 December 31, 2018
Salary, retirement contributions and advances payable to related party $ – $ 224,516
Other amounts due to related party – –
Convertible notes payable to related party $ 566,743 $ 445,628
Less: loan discounts (257,947 ) (222,814 )
Total convertible notes payable to related party, net $ 308,796 $ 222,814
Total related party payables $ 308,796 $ 447,330 </t>
  </si>
  <si>
    <t>ORGANIZATION, BUSINESS AND SUMMARY OF SIGNIFICANT ACCOUNTING POLICIES (Details Narrative) - USD ($)</t>
  </si>
  <si>
    <t>Jan. 02, 2019</t>
  </si>
  <si>
    <t>Jun. 27, 2016</t>
  </si>
  <si>
    <t>Apr. 17, 2015</t>
  </si>
  <si>
    <t>Dec. 31, 2014</t>
  </si>
  <si>
    <t>Share-based Compensation Arrangement by Share-based Payment Award, Number of Shares Authorized</t>
  </si>
  <si>
    <t>Inventory reserves</t>
  </si>
  <si>
    <t>Impairment losses</t>
  </si>
  <si>
    <t>Reduction the U.S. corporate income tax rate</t>
  </si>
  <si>
    <t>21.00%</t>
  </si>
  <si>
    <t>Common stock issued under Plan</t>
  </si>
  <si>
    <t>Operating lease ROU assets</t>
  </si>
  <si>
    <t>Operating lease liabilities</t>
  </si>
  <si>
    <t>US Banks [Member]</t>
  </si>
  <si>
    <t>Cash, FDIC Insured Amount</t>
  </si>
  <si>
    <t>Brazilian Banks [Member]</t>
  </si>
  <si>
    <t>Brazilian Reais [Member]</t>
  </si>
  <si>
    <t>BMIX Participacoes Ltd [Member]</t>
  </si>
  <si>
    <t>Noncontrolling Interest, Ownership Percentage by Parent</t>
  </si>
  <si>
    <t>99.99%</t>
  </si>
  <si>
    <t>Hercules Brasil [Member]</t>
  </si>
  <si>
    <t>Jupiter Gold [Member]</t>
  </si>
  <si>
    <t>49.10%</t>
  </si>
  <si>
    <t>RST Recursos Minerais Ltda [Member]</t>
  </si>
  <si>
    <t>50.00%</t>
  </si>
  <si>
    <t>Machinery and Equipment [Member]</t>
  </si>
  <si>
    <t>Property, Plant and Equipment, Useful Life</t>
  </si>
  <si>
    <t>10 years</t>
  </si>
  <si>
    <t>vehicles [Member]</t>
  </si>
  <si>
    <t>4 years</t>
  </si>
  <si>
    <t>Other office equipment [Member]</t>
  </si>
  <si>
    <t>3 years</t>
  </si>
  <si>
    <t>COMPOSITION OF CERTAIN FINANCIAL STATEMENT ITEMS (Details 1) - USD ($)</t>
  </si>
  <si>
    <t>Cost</t>
  </si>
  <si>
    <t>Accumulated Depreciation</t>
  </si>
  <si>
    <t>Net Book Value</t>
  </si>
  <si>
    <t>Computers and office equipment</t>
  </si>
  <si>
    <t>COMPOSITION OF CERTAIN FINANCIAL STATEMENT ITEMS (Details) - USD ($)</t>
  </si>
  <si>
    <t>Accounts payable and other accruals</t>
  </si>
  <si>
    <t>Accrued interest</t>
  </si>
  <si>
    <t>COMPOSITION OF CERTAIN FINANCIAL STATEMENT ITEMS (Details Narrative) - USD ($)</t>
  </si>
  <si>
    <t>Oct. 02, 2017</t>
  </si>
  <si>
    <t>Depreciation expense</t>
  </si>
  <si>
    <t>Intangible assets</t>
  </si>
  <si>
    <t>Number of shres conversion</t>
  </si>
  <si>
    <t>Value of conversion of shares</t>
  </si>
  <si>
    <t>Cost of investment</t>
  </si>
  <si>
    <t>Ares Resources Corporation [Member]</t>
  </si>
  <si>
    <t>Share Price</t>
  </si>
  <si>
    <t>CONVERTIBLE PROMISSORY NOTES PAYABLE (Details) - USD ($)</t>
  </si>
  <si>
    <t>Convertible notes payable - fixed conversion price</t>
  </si>
  <si>
    <t>Convertible notes payable - variable conversion price</t>
  </si>
  <si>
    <t>Less: loan discounts</t>
  </si>
  <si>
    <t>Total convertible notes, net</t>
  </si>
  <si>
    <t>CONVERTIBLE PROMISSORY NOTES PAYABLE (Details 2)</t>
  </si>
  <si>
    <t>Jun. 30, 2019USD ($)</t>
  </si>
  <si>
    <t>Beginning balance</t>
  </si>
  <si>
    <t>Amortization of debt discounts associated with convertible debt</t>
  </si>
  <si>
    <t>Conversion of convertible note principal into common stock</t>
  </si>
  <si>
    <t>Penalties and interest assessed for default on terms</t>
  </si>
  <si>
    <t>CONVERTIBLE PROMISSORY NOTES PAYABLE (Details Narrative) - USD ($)</t>
  </si>
  <si>
    <t>Jan. 07, 2014</t>
  </si>
  <si>
    <t>Dec. 31, 2017</t>
  </si>
  <si>
    <t>Dec. 31, 2016</t>
  </si>
  <si>
    <t>Penalties and interest</t>
  </si>
  <si>
    <t>Proceeds from convertible promissory notes</t>
  </si>
  <si>
    <t>Accrued interest payable</t>
  </si>
  <si>
    <t>Convertible Notes Payable</t>
  </si>
  <si>
    <t>Stock conversion for convertible notes payable and accrued interest (Shares)</t>
  </si>
  <si>
    <t>Stock conversion for convertible notes payable and accrued interest</t>
  </si>
  <si>
    <t>Agreegate amount of convertible note</t>
  </si>
  <si>
    <t>Convertable Promissory Note Payable [Member]</t>
  </si>
  <si>
    <t>Debt Instrument, Issuance Date</t>
  </si>
  <si>
    <t>Jan. 7,
		2014</t>
  </si>
  <si>
    <t>Debt Instrument Aggregate Face Amount</t>
  </si>
  <si>
    <t>Debt Instrument, Face Amount</t>
  </si>
  <si>
    <t>Maturity date</t>
  </si>
  <si>
    <t>Sep. 30,
		2014</t>
  </si>
  <si>
    <t>Class of Warrant or Right, Number of Securities Called by Warrants or Rights</t>
  </si>
  <si>
    <t>Debt Instrument, Interest Rate, Stated Percentage</t>
  </si>
  <si>
    <t>12.00%</t>
  </si>
  <si>
    <t>Debt Instrument Convertible Conversion Price Of Warrants</t>
  </si>
  <si>
    <t>Exercise price</t>
  </si>
  <si>
    <t>Convertable Promissory Note Payable One [Member]</t>
  </si>
  <si>
    <t>Convertible promissory notes with fixed floors</t>
  </si>
  <si>
    <t>Interest rate</t>
  </si>
  <si>
    <t>8.00%</t>
  </si>
  <si>
    <t>Conversion rate</t>
  </si>
  <si>
    <t>0.01%</t>
  </si>
  <si>
    <t>Beneficial conversion features</t>
  </si>
  <si>
    <t>Convertable Promissory Note Payable Two [Member]</t>
  </si>
  <si>
    <t>Convertable Promissory Note Payable Three [Member]</t>
  </si>
  <si>
    <t>LOANS PAYABLE (Details Narrative) - USD ($)</t>
  </si>
  <si>
    <t>OTHER NONCURRENT LIABILITIES (Details Narrative) - USD ($)</t>
  </si>
  <si>
    <t>Employee related costs</t>
  </si>
  <si>
    <t>STOCKHOLDERS' DEFICIT (Details Narrative) - USD ($)</t>
  </si>
  <si>
    <t>Common Stock Shares Authorised</t>
  </si>
  <si>
    <t>Common Stock, Par value</t>
  </si>
  <si>
    <t>Common stock issued upon conversion, Value</t>
  </si>
  <si>
    <t>Common stock issued upon conversion, Shares</t>
  </si>
  <si>
    <t>Common Stock | Equity Option [Member]</t>
  </si>
  <si>
    <t>Fair Value Measurements, Valuation Techniques</t>
  </si>
  <si>
    <t>Black-Scholes option pricing model</t>
  </si>
  <si>
    <t>Black-Scholes optionpricing model</t>
  </si>
  <si>
    <t>Expected Life (years)</t>
  </si>
  <si>
    <t>5 years</t>
  </si>
  <si>
    <t>Expected dividend yield</t>
  </si>
  <si>
    <t>0.00%</t>
  </si>
  <si>
    <t>Risk-free interest rate</t>
  </si>
  <si>
    <t>1.80%</t>
  </si>
  <si>
    <t>Granted options purchase</t>
  </si>
  <si>
    <t>Fair value of Options</t>
  </si>
  <si>
    <t>Common Stock | Equity Option [Member] | Minimum [Member]</t>
  </si>
  <si>
    <t>Expected Volatility</t>
  </si>
  <si>
    <t>199.20%</t>
  </si>
  <si>
    <t>205.40%</t>
  </si>
  <si>
    <t>221.00%</t>
  </si>
  <si>
    <t>1.79%</t>
  </si>
  <si>
    <t>Stock price on date of grant</t>
  </si>
  <si>
    <t>Common Stock | Equity Option [Member] | Maximum [Member]</t>
  </si>
  <si>
    <t>202.40%</t>
  </si>
  <si>
    <t>217.00%</t>
  </si>
  <si>
    <t>234.00%</t>
  </si>
  <si>
    <t>2.31%</t>
  </si>
  <si>
    <t>2.95%</t>
  </si>
  <si>
    <t>Jupiter Gold</t>
  </si>
  <si>
    <t>Gross proceeds from sale of common stock</t>
  </si>
  <si>
    <t>Number of common stock sold</t>
  </si>
  <si>
    <t>Accredited Investors [Member]</t>
  </si>
  <si>
    <t>Procceds from sale of warrants</t>
  </si>
  <si>
    <t>Number of warrants to purchase</t>
  </si>
  <si>
    <t>Warrant term</t>
  </si>
  <si>
    <t>2 years</t>
  </si>
  <si>
    <t>RELATED PARTY TRANSACTIONS (Details) - USD ($)</t>
  </si>
  <si>
    <t>Salary, retirement contributions and advances payable to related party</t>
  </si>
  <si>
    <t>Other amounts due to related party</t>
  </si>
  <si>
    <t>Convertible notes payable to related party</t>
  </si>
  <si>
    <t>Total convertible notes payable to related party, net</t>
  </si>
  <si>
    <t>RELATED PARTY TRANSACTIONS (Details Narrative)</t>
  </si>
  <si>
    <t>Apr. 07, 2019USD ($)$ / sharesshares</t>
  </si>
  <si>
    <t>Oct. 02, 2017USD ($)$ / sharesshares</t>
  </si>
  <si>
    <t>Feb. 19, 2019USD ($)$ / sharesshares</t>
  </si>
  <si>
    <t>Jun. 30, 2019USD ($)$ / sharesshares</t>
  </si>
  <si>
    <t>Jun. 30, 2018USD ($)$ / sharesshares</t>
  </si>
  <si>
    <t>Jun. 30, 2018USD ($)Integer$ / sharesshares</t>
  </si>
  <si>
    <t>Dec. 31, 2018USD ($)$ / sharesshares</t>
  </si>
  <si>
    <t>Issuance of convertible promissory note</t>
  </si>
  <si>
    <t>Number of shres conversion | shares</t>
  </si>
  <si>
    <t>Unamortized debt discounts</t>
  </si>
  <si>
    <t>Common stock issued | shares</t>
  </si>
  <si>
    <t>Common Stock, Par or Stated Value Per Share | $ / shares</t>
  </si>
  <si>
    <t>Conversion price | $ / shares</t>
  </si>
  <si>
    <t>Chief Executive Officer One [Member]</t>
  </si>
  <si>
    <t>Number of option purchased | shares</t>
  </si>
  <si>
    <t>Option term</t>
  </si>
  <si>
    <t>Exercise Price | $ / shares</t>
  </si>
  <si>
    <t>Value of option</t>
  </si>
  <si>
    <t>Stock price on date of grant | $ / shares</t>
  </si>
  <si>
    <t>2.50%</t>
  </si>
  <si>
    <t>Chief Executive Officer One [Member] | Maximum [Member]</t>
  </si>
  <si>
    <t>1271.20%</t>
  </si>
  <si>
    <t>230.10%</t>
  </si>
  <si>
    <t>Chief Executive Officer One [Member] | Minimum [Member]</t>
  </si>
  <si>
    <t>Chief Executive Officer [Member]</t>
  </si>
  <si>
    <t>Due to Other Related Parties</t>
  </si>
  <si>
    <t>6.00%</t>
  </si>
  <si>
    <t>Trading days | Integ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12</v>
      </c>
    </row>
    <row r="15" spans="1:3">
      <c r="A15" s="4" t="s">
        <v>25</v>
      </c>
      <c r="B15" s="4" t="s">
        <v>26</v>
      </c>
    </row>
    <row r="16" spans="1:3">
      <c r="A16" s="4" t="s">
        <v>27</v>
      </c>
      <c r="B16" s="4" t="s">
        <v>18</v>
      </c>
    </row>
    <row r="17" spans="1:3">
      <c r="A17" s="4" t="s">
        <v>28</v>
      </c>
      <c r="B17" s="4" t="s">
        <v>29</v>
      </c>
    </row>
    <row r="18" spans="1:3">
      <c r="A18" s="4" t="s">
        <v>30</v>
      </c>
      <c r="C18" s="5" t="n">
        <v>94985814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0</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41</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90</v>
      </c>
    </row>
    <row r="4" spans="1:2">
      <c r="A4" s="4" t="s">
        <v>233</v>
      </c>
      <c r="B4" s="4" t="s">
        <v>266</v>
      </c>
    </row>
    <row r="5" spans="1:2">
      <c r="A5" s="4" t="s">
        <v>267</v>
      </c>
      <c r="B5"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544</v>
      </c>
      <c r="C3" s="6" t="n">
        <v>2407</v>
      </c>
    </row>
    <row r="4" spans="1:3">
      <c r="A4" s="4" t="s">
        <v>39</v>
      </c>
      <c r="B4" s="5" t="n">
        <v>0</v>
      </c>
      <c r="C4" s="5" t="n">
        <v>256</v>
      </c>
    </row>
    <row r="5" spans="1:3">
      <c r="A5" s="4" t="s">
        <v>40</v>
      </c>
      <c r="B5" s="5" t="n">
        <v>24038</v>
      </c>
      <c r="C5" s="5" t="n">
        <v>23773</v>
      </c>
    </row>
    <row r="6" spans="1:3">
      <c r="A6" s="4" t="s">
        <v>41</v>
      </c>
      <c r="B6" s="5" t="n">
        <v>33557</v>
      </c>
      <c r="C6" s="5" t="n">
        <v>33188</v>
      </c>
    </row>
    <row r="7" spans="1:3">
      <c r="A7" s="4" t="s">
        <v>42</v>
      </c>
      <c r="B7" s="5" t="n">
        <v>10646</v>
      </c>
      <c r="C7" s="5" t="n">
        <v>0</v>
      </c>
    </row>
    <row r="8" spans="1:3">
      <c r="A8" s="4" t="s">
        <v>43</v>
      </c>
      <c r="B8" s="5" t="n">
        <v>5030</v>
      </c>
      <c r="C8" s="5" t="n">
        <v>3662</v>
      </c>
    </row>
    <row r="9" spans="1:3">
      <c r="A9" s="4" t="s">
        <v>44</v>
      </c>
      <c r="B9" s="5" t="n">
        <v>82815</v>
      </c>
      <c r="C9" s="5" t="n">
        <v>63286</v>
      </c>
    </row>
    <row r="10" spans="1:3">
      <c r="A10" s="4" t="s">
        <v>45</v>
      </c>
      <c r="B10" s="5" t="n">
        <v>209397</v>
      </c>
      <c r="C10" s="5" t="n">
        <v>243778</v>
      </c>
    </row>
    <row r="11" spans="1:3">
      <c r="A11" s="4" t="s">
        <v>46</v>
      </c>
      <c r="B11" s="5" t="n">
        <v>536166</v>
      </c>
      <c r="C11" s="5" t="n">
        <v>530293</v>
      </c>
    </row>
    <row r="12" spans="1:3">
      <c r="A12" s="4" t="s">
        <v>47</v>
      </c>
      <c r="B12" s="5" t="n">
        <v>150000</v>
      </c>
      <c r="C12" s="5" t="n">
        <v>150000</v>
      </c>
    </row>
    <row r="13" spans="1:3">
      <c r="A13" s="4" t="s">
        <v>48</v>
      </c>
      <c r="B13" s="5" t="n">
        <v>978378</v>
      </c>
      <c r="C13" s="5" t="n">
        <v>987357</v>
      </c>
    </row>
    <row r="14" spans="1:3">
      <c r="A14" s="3" t="s">
        <v>49</v>
      </c>
    </row>
    <row r="15" spans="1:3">
      <c r="A15" s="4" t="s">
        <v>50</v>
      </c>
      <c r="B15" s="5" t="n">
        <v>616667</v>
      </c>
      <c r="C15" s="5" t="n">
        <v>531290</v>
      </c>
    </row>
    <row r="16" spans="1:3">
      <c r="A16" s="4" t="s">
        <v>51</v>
      </c>
      <c r="B16" s="5" t="n">
        <v>769397</v>
      </c>
      <c r="C16" s="5" t="n">
        <v>866624</v>
      </c>
    </row>
    <row r="17" spans="1:3">
      <c r="A17" s="4" t="s">
        <v>52</v>
      </c>
      <c r="B17" s="5" t="n">
        <v>378600</v>
      </c>
      <c r="C17" s="5" t="n">
        <v>228320</v>
      </c>
    </row>
    <row r="18" spans="1:3">
      <c r="A18" s="4" t="s">
        <v>53</v>
      </c>
      <c r="B18" s="5" t="n">
        <v>10646</v>
      </c>
      <c r="C18" s="5" t="n">
        <v>0</v>
      </c>
    </row>
    <row r="19" spans="1:3">
      <c r="A19" s="4" t="s">
        <v>54</v>
      </c>
      <c r="B19" s="5" t="n">
        <v>308796</v>
      </c>
      <c r="C19" s="5" t="n">
        <v>447330</v>
      </c>
    </row>
    <row r="20" spans="1:3">
      <c r="A20" s="4" t="s">
        <v>55</v>
      </c>
      <c r="B20" s="5" t="n">
        <v>2084106</v>
      </c>
      <c r="C20" s="5" t="n">
        <v>2073564</v>
      </c>
    </row>
    <row r="21" spans="1:3">
      <c r="A21" s="4" t="s">
        <v>56</v>
      </c>
      <c r="B21" s="5" t="n">
        <v>0</v>
      </c>
      <c r="C21" s="5" t="n">
        <v>0</v>
      </c>
    </row>
    <row r="22" spans="1:3">
      <c r="A22" s="4" t="s">
        <v>57</v>
      </c>
      <c r="B22" s="5" t="n">
        <v>196187</v>
      </c>
      <c r="C22" s="5" t="n">
        <v>188423</v>
      </c>
    </row>
    <row r="23" spans="1:3">
      <c r="A23" s="4" t="s">
        <v>58</v>
      </c>
      <c r="B23" s="5" t="n">
        <v>2280293</v>
      </c>
      <c r="C23" s="5" t="n">
        <v>2261987</v>
      </c>
    </row>
    <row r="24" spans="1:3">
      <c r="A24" s="3" t="s">
        <v>59</v>
      </c>
    </row>
    <row r="25" spans="1:3">
      <c r="A25" s="4" t="s">
        <v>60</v>
      </c>
      <c r="B25" s="5" t="n">
        <v>1</v>
      </c>
      <c r="C25" s="5" t="n">
        <v>1</v>
      </c>
    </row>
    <row r="26" spans="1:3">
      <c r="A26" s="4" t="s">
        <v>61</v>
      </c>
      <c r="B26" s="5" t="n">
        <v>866013</v>
      </c>
      <c r="C26" s="5" t="n">
        <v>332260</v>
      </c>
    </row>
    <row r="27" spans="1:3">
      <c r="A27" s="4" t="s">
        <v>62</v>
      </c>
      <c r="B27" s="5" t="n">
        <v>47208238</v>
      </c>
      <c r="C27" s="5" t="n">
        <v>46771464</v>
      </c>
    </row>
    <row r="28" spans="1:3">
      <c r="A28" s="4" t="s">
        <v>63</v>
      </c>
      <c r="B28" s="5" t="n">
        <v>-559500</v>
      </c>
      <c r="C28" s="5" t="n">
        <v>-566105</v>
      </c>
    </row>
    <row r="29" spans="1:3">
      <c r="A29" s="4" t="s">
        <v>64</v>
      </c>
      <c r="B29" s="5" t="n">
        <v>-50200309</v>
      </c>
      <c r="C29" s="5" t="n">
        <v>-49181331</v>
      </c>
    </row>
    <row r="30" spans="1:3">
      <c r="A30" s="4" t="s">
        <v>65</v>
      </c>
      <c r="B30" s="5" t="n">
        <v>-2685557</v>
      </c>
      <c r="C30" s="5" t="n">
        <v>-2643711</v>
      </c>
    </row>
    <row r="31" spans="1:3">
      <c r="A31" s="4" t="s">
        <v>66</v>
      </c>
      <c r="B31" s="5" t="n">
        <v>1383642</v>
      </c>
      <c r="C31" s="5" t="n">
        <v>1369081</v>
      </c>
    </row>
    <row r="32" spans="1:3">
      <c r="A32" s="4" t="s">
        <v>67</v>
      </c>
      <c r="B32" s="5" t="n">
        <v>-1301915</v>
      </c>
      <c r="C32" s="5" t="n">
        <v>-1274630</v>
      </c>
    </row>
    <row r="33" spans="1:3">
      <c r="A33" s="4" t="s">
        <v>68</v>
      </c>
      <c r="B33" s="6" t="n">
        <v>978378</v>
      </c>
      <c r="C33" s="6" t="n">
        <v>987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77</v>
      </c>
      <c r="B1" s="2" t="s">
        <v>1</v>
      </c>
      <c r="C1" s="2" t="s">
        <v>150</v>
      </c>
    </row>
    <row r="2" spans="1:7">
      <c r="B2" s="2" t="s">
        <v>2</v>
      </c>
      <c r="C2" s="2" t="s">
        <v>36</v>
      </c>
      <c r="D2" s="2" t="s">
        <v>278</v>
      </c>
      <c r="E2" s="2" t="s">
        <v>279</v>
      </c>
      <c r="F2" s="2" t="s">
        <v>280</v>
      </c>
      <c r="G2" s="2" t="s">
        <v>281</v>
      </c>
    </row>
    <row r="3" spans="1:7">
      <c r="A3" s="4" t="s">
        <v>282</v>
      </c>
      <c r="B3" s="5" t="n">
        <v>4000000</v>
      </c>
    </row>
    <row r="4" spans="1:7">
      <c r="A4" s="4" t="s">
        <v>283</v>
      </c>
      <c r="B4" s="6" t="n">
        <v>0</v>
      </c>
      <c r="C4" s="6" t="n">
        <v>0</v>
      </c>
    </row>
    <row r="5" spans="1:7">
      <c r="A5" s="4" t="s">
        <v>284</v>
      </c>
      <c r="B5" s="6" t="n">
        <v>0</v>
      </c>
      <c r="C5" s="5" t="n">
        <v>0</v>
      </c>
    </row>
    <row r="6" spans="1:7">
      <c r="A6" s="4" t="s">
        <v>285</v>
      </c>
      <c r="B6" s="4" t="s">
        <v>286</v>
      </c>
    </row>
    <row r="7" spans="1:7">
      <c r="A7" s="4" t="s">
        <v>287</v>
      </c>
      <c r="B7" s="5" t="n">
        <v>25000000</v>
      </c>
    </row>
    <row r="8" spans="1:7">
      <c r="A8" s="4" t="s">
        <v>288</v>
      </c>
      <c r="B8" s="6" t="n">
        <v>10646</v>
      </c>
      <c r="C8" s="6" t="n">
        <v>0</v>
      </c>
      <c r="D8" s="6" t="n">
        <v>21292</v>
      </c>
    </row>
    <row r="9" spans="1:7">
      <c r="A9" s="4" t="s">
        <v>289</v>
      </c>
      <c r="B9" s="5" t="n">
        <v>10646</v>
      </c>
      <c r="D9" s="6" t="n">
        <v>21292</v>
      </c>
    </row>
    <row r="10" spans="1:7">
      <c r="A10" s="4" t="s">
        <v>290</v>
      </c>
    </row>
    <row r="11" spans="1:7">
      <c r="A11" s="4" t="s">
        <v>291</v>
      </c>
      <c r="B11" s="5" t="n">
        <v>250000</v>
      </c>
    </row>
    <row r="12" spans="1:7">
      <c r="A12" s="4" t="s">
        <v>292</v>
      </c>
    </row>
    <row r="13" spans="1:7">
      <c r="A13" s="4" t="s">
        <v>291</v>
      </c>
      <c r="B13" s="5" t="n">
        <v>250000</v>
      </c>
    </row>
    <row r="14" spans="1:7">
      <c r="A14" s="4" t="s">
        <v>293</v>
      </c>
    </row>
    <row r="15" spans="1:7">
      <c r="A15" s="4" t="s">
        <v>291</v>
      </c>
      <c r="B15" s="6" t="n">
        <v>65237</v>
      </c>
    </row>
    <row r="16" spans="1:7">
      <c r="A16" s="4" t="s">
        <v>294</v>
      </c>
    </row>
    <row r="17" spans="1:7">
      <c r="A17" s="4" t="s">
        <v>295</v>
      </c>
      <c r="B17" s="4" t="s">
        <v>296</v>
      </c>
      <c r="E17" s="4" t="s">
        <v>296</v>
      </c>
    </row>
    <row r="18" spans="1:7">
      <c r="A18" s="4" t="s">
        <v>297</v>
      </c>
    </row>
    <row r="19" spans="1:7">
      <c r="A19" s="4" t="s">
        <v>295</v>
      </c>
      <c r="F19" s="4" t="s">
        <v>296</v>
      </c>
    </row>
    <row r="20" spans="1:7">
      <c r="A20" s="4" t="s">
        <v>298</v>
      </c>
    </row>
    <row r="21" spans="1:7">
      <c r="A21" s="4" t="s">
        <v>295</v>
      </c>
      <c r="B21" s="4" t="s">
        <v>299</v>
      </c>
    </row>
    <row r="22" spans="1:7">
      <c r="A22" s="4" t="s">
        <v>300</v>
      </c>
    </row>
    <row r="23" spans="1:7">
      <c r="A23" s="4" t="s">
        <v>295</v>
      </c>
      <c r="G23" s="4" t="s">
        <v>301</v>
      </c>
    </row>
    <row r="24" spans="1:7">
      <c r="A24" s="4" t="s">
        <v>302</v>
      </c>
    </row>
    <row r="25" spans="1:7">
      <c r="A25" s="4" t="s">
        <v>303</v>
      </c>
      <c r="B25" s="4" t="s">
        <v>304</v>
      </c>
    </row>
    <row r="26" spans="1:7">
      <c r="A26" s="4" t="s">
        <v>305</v>
      </c>
    </row>
    <row r="27" spans="1:7">
      <c r="A27" s="4" t="s">
        <v>303</v>
      </c>
      <c r="B27" s="4" t="s">
        <v>306</v>
      </c>
    </row>
    <row r="28" spans="1:7">
      <c r="A28" s="4" t="s">
        <v>307</v>
      </c>
    </row>
    <row r="29" spans="1:7">
      <c r="A29" s="4" t="s">
        <v>303</v>
      </c>
      <c r="B29"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9</v>
      </c>
      <c r="B1" s="2" t="s">
        <v>2</v>
      </c>
      <c r="C1" s="2" t="s">
        <v>36</v>
      </c>
    </row>
    <row r="2" spans="1:3">
      <c r="A2" s="4" t="s">
        <v>310</v>
      </c>
      <c r="B2" s="6" t="n">
        <v>630173</v>
      </c>
      <c r="C2" s="6" t="n">
        <v>623767</v>
      </c>
    </row>
    <row r="3" spans="1:3">
      <c r="A3" s="4" t="s">
        <v>311</v>
      </c>
      <c r="B3" s="5" t="n">
        <v>-420776</v>
      </c>
      <c r="C3" s="5" t="n">
        <v>-379989</v>
      </c>
    </row>
    <row r="4" spans="1:3">
      <c r="A4" s="4" t="s">
        <v>312</v>
      </c>
      <c r="B4" s="5" t="n">
        <v>209397</v>
      </c>
      <c r="C4" s="5" t="n">
        <v>243778</v>
      </c>
    </row>
    <row r="5" spans="1:3">
      <c r="A5" s="4" t="s">
        <v>313</v>
      </c>
    </row>
    <row r="6" spans="1:3">
      <c r="A6" s="4" t="s">
        <v>310</v>
      </c>
      <c r="B6" s="5" t="n">
        <v>1581</v>
      </c>
      <c r="C6" s="5" t="n">
        <v>1572</v>
      </c>
    </row>
    <row r="7" spans="1:3">
      <c r="A7" s="4" t="s">
        <v>311</v>
      </c>
      <c r="B7" s="5" t="n">
        <v>-778</v>
      </c>
      <c r="C7" s="5" t="n">
        <v>-769</v>
      </c>
    </row>
    <row r="8" spans="1:3">
      <c r="A8" s="4" t="s">
        <v>312</v>
      </c>
      <c r="B8" s="5" t="n">
        <v>803</v>
      </c>
      <c r="C8" s="5" t="n">
        <v>803</v>
      </c>
    </row>
    <row r="9" spans="1:3">
      <c r="A9" s="4" t="s">
        <v>302</v>
      </c>
    </row>
    <row r="10" spans="1:3">
      <c r="A10" s="4" t="s">
        <v>310</v>
      </c>
      <c r="B10" s="5" t="n">
        <v>455808</v>
      </c>
      <c r="C10" s="5" t="n">
        <v>451310</v>
      </c>
    </row>
    <row r="11" spans="1:3">
      <c r="A11" s="4" t="s">
        <v>311</v>
      </c>
      <c r="B11" s="5" t="n">
        <v>-292301</v>
      </c>
      <c r="C11" s="5" t="n">
        <v>-268537</v>
      </c>
    </row>
    <row r="12" spans="1:3">
      <c r="A12" s="4" t="s">
        <v>312</v>
      </c>
      <c r="B12" s="5" t="n">
        <v>163507</v>
      </c>
      <c r="C12" s="5" t="n">
        <v>182773</v>
      </c>
    </row>
    <row r="13" spans="1:3">
      <c r="A13" s="4" t="s">
        <v>305</v>
      </c>
    </row>
    <row r="14" spans="1:3">
      <c r="A14" s="4" t="s">
        <v>310</v>
      </c>
      <c r="B14" s="5" t="n">
        <v>172784</v>
      </c>
      <c r="C14" s="5" t="n">
        <v>170885</v>
      </c>
    </row>
    <row r="15" spans="1:3">
      <c r="A15" s="4" t="s">
        <v>311</v>
      </c>
      <c r="B15" s="5" t="n">
        <v>-127697</v>
      </c>
      <c r="C15" s="5" t="n">
        <v>-110683</v>
      </c>
    </row>
    <row r="16" spans="1:3">
      <c r="A16" s="4" t="s">
        <v>312</v>
      </c>
      <c r="B16" s="6" t="n">
        <v>45087</v>
      </c>
      <c r="C16" s="6" t="n">
        <v>602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4</v>
      </c>
      <c r="B1" s="2" t="s">
        <v>2</v>
      </c>
      <c r="C1" s="2" t="s">
        <v>36</v>
      </c>
    </row>
    <row r="2" spans="1:3">
      <c r="A2" s="3" t="s">
        <v>190</v>
      </c>
    </row>
    <row r="3" spans="1:3">
      <c r="A3" s="4" t="s">
        <v>315</v>
      </c>
      <c r="B3" s="6" t="n">
        <v>163288</v>
      </c>
      <c r="C3" s="6" t="n">
        <v>140968</v>
      </c>
    </row>
    <row r="4" spans="1:3">
      <c r="A4" s="4" t="s">
        <v>316</v>
      </c>
      <c r="B4" s="5" t="n">
        <v>453379</v>
      </c>
      <c r="C4" s="5" t="n">
        <v>390322</v>
      </c>
    </row>
    <row r="5" spans="1:3">
      <c r="A5" s="4" t="s">
        <v>120</v>
      </c>
      <c r="B5" s="6" t="n">
        <v>616667</v>
      </c>
      <c r="C5" s="6" t="n">
        <v>5312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17</v>
      </c>
      <c r="B1" s="2" t="s">
        <v>318</v>
      </c>
      <c r="C1" s="2" t="s">
        <v>2</v>
      </c>
      <c r="D1" s="2" t="s">
        <v>83</v>
      </c>
      <c r="E1" s="2" t="s">
        <v>2</v>
      </c>
      <c r="F1" s="2" t="s">
        <v>83</v>
      </c>
      <c r="G1" s="2" t="s">
        <v>36</v>
      </c>
    </row>
    <row r="2" spans="1:7">
      <c r="A2" s="4" t="s">
        <v>319</v>
      </c>
      <c r="C2" s="6" t="n">
        <v>19160</v>
      </c>
      <c r="D2" s="6" t="n">
        <v>20969</v>
      </c>
      <c r="E2" s="6" t="n">
        <v>37041</v>
      </c>
      <c r="F2" s="6" t="n">
        <v>43975</v>
      </c>
    </row>
    <row r="3" spans="1:7">
      <c r="A3" s="4" t="s">
        <v>320</v>
      </c>
      <c r="C3" s="6" t="n">
        <v>536166</v>
      </c>
      <c r="E3" s="6" t="n">
        <v>536166</v>
      </c>
      <c r="G3" s="6" t="n">
        <v>530293</v>
      </c>
    </row>
    <row r="4" spans="1:7">
      <c r="A4" s="4" t="s">
        <v>321</v>
      </c>
      <c r="C4" s="5" t="n">
        <v>181909995</v>
      </c>
      <c r="D4" s="5" t="n">
        <v>41128200</v>
      </c>
      <c r="E4" s="5" t="n">
        <v>310167762</v>
      </c>
      <c r="F4" s="5" t="n">
        <v>88009168</v>
      </c>
    </row>
    <row r="5" spans="1:7">
      <c r="A5" s="4" t="s">
        <v>322</v>
      </c>
      <c r="C5" s="6" t="n">
        <v>64200</v>
      </c>
      <c r="D5" s="6" t="n">
        <v>36849</v>
      </c>
      <c r="E5" s="6" t="n">
        <v>124687</v>
      </c>
      <c r="F5" s="6" t="n">
        <v>97721</v>
      </c>
    </row>
    <row r="6" spans="1:7">
      <c r="A6" s="4" t="s">
        <v>323</v>
      </c>
      <c r="C6" s="6" t="n">
        <v>150000</v>
      </c>
      <c r="E6" s="6" t="n">
        <v>150000</v>
      </c>
    </row>
    <row r="7" spans="1:7">
      <c r="A7" s="4" t="s">
        <v>115</v>
      </c>
    </row>
    <row r="8" spans="1:7">
      <c r="A8" s="4" t="s">
        <v>321</v>
      </c>
      <c r="B8" s="5" t="n">
        <v>25000000</v>
      </c>
    </row>
    <row r="9" spans="1:7">
      <c r="A9" s="4" t="s">
        <v>324</v>
      </c>
    </row>
    <row r="10" spans="1:7">
      <c r="A10" s="4" t="s">
        <v>321</v>
      </c>
      <c r="B10" s="5" t="n">
        <v>500000</v>
      </c>
    </row>
    <row r="11" spans="1:7">
      <c r="A11" s="4" t="s">
        <v>322</v>
      </c>
      <c r="B11" s="6" t="n">
        <v>150000</v>
      </c>
    </row>
    <row r="12" spans="1:7">
      <c r="A12" s="4" t="s">
        <v>325</v>
      </c>
      <c r="B12" s="7" t="n">
        <v>0.0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6</v>
      </c>
      <c r="B1" s="2" t="s">
        <v>2</v>
      </c>
      <c r="C1" s="2" t="s">
        <v>36</v>
      </c>
    </row>
    <row r="2" spans="1:3">
      <c r="A2" s="3" t="s">
        <v>193</v>
      </c>
    </row>
    <row r="3" spans="1:3">
      <c r="A3" s="4" t="s">
        <v>327</v>
      </c>
      <c r="B3" s="6" t="n">
        <v>244000</v>
      </c>
      <c r="C3" s="6" t="n">
        <v>244000</v>
      </c>
    </row>
    <row r="4" spans="1:3">
      <c r="A4" s="4" t="s">
        <v>328</v>
      </c>
      <c r="B4" s="5" t="n">
        <v>525397</v>
      </c>
      <c r="C4" s="5" t="n">
        <v>630923</v>
      </c>
    </row>
    <row r="5" spans="1:3">
      <c r="A5" s="4" t="s">
        <v>329</v>
      </c>
      <c r="B5" s="5" t="n">
        <v>0</v>
      </c>
      <c r="C5" s="5" t="n">
        <v>-8299</v>
      </c>
    </row>
    <row r="6" spans="1:3">
      <c r="A6" s="4" t="s">
        <v>330</v>
      </c>
      <c r="B6" s="6" t="n">
        <v>769397</v>
      </c>
      <c r="C6" s="6" t="n">
        <v>8666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31</v>
      </c>
      <c r="B1" s="2" t="s">
        <v>1</v>
      </c>
    </row>
    <row r="2" spans="1:2">
      <c r="B2" s="2" t="s">
        <v>332</v>
      </c>
    </row>
    <row r="3" spans="1:2">
      <c r="A3" s="3" t="s">
        <v>193</v>
      </c>
    </row>
    <row r="4" spans="1:2">
      <c r="A4" s="4" t="s">
        <v>333</v>
      </c>
      <c r="B4" s="6" t="n">
        <v>866624</v>
      </c>
    </row>
    <row r="5" spans="1:2">
      <c r="A5" s="4" t="s">
        <v>334</v>
      </c>
      <c r="B5" s="5" t="n">
        <v>8299</v>
      </c>
    </row>
    <row r="6" spans="1:2">
      <c r="A6" s="4" t="s">
        <v>335</v>
      </c>
      <c r="B6" s="5" t="n">
        <v>-110976</v>
      </c>
    </row>
    <row r="7" spans="1:2">
      <c r="A7" s="4" t="s">
        <v>336</v>
      </c>
      <c r="B7" s="5" t="n">
        <v>5450</v>
      </c>
    </row>
    <row r="8" spans="1:2">
      <c r="A8" s="4" t="s">
        <v>330</v>
      </c>
      <c r="B8" s="6" t="n">
        <v>7693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7</v>
      </c>
      <c r="B1" s="2" t="s">
        <v>338</v>
      </c>
      <c r="C1" s="2" t="s">
        <v>2</v>
      </c>
      <c r="D1" s="2" t="s">
        <v>83</v>
      </c>
      <c r="E1" s="2" t="s">
        <v>2</v>
      </c>
      <c r="F1" s="2" t="s">
        <v>83</v>
      </c>
      <c r="G1" s="2" t="s">
        <v>36</v>
      </c>
      <c r="H1" s="2" t="s">
        <v>339</v>
      </c>
      <c r="I1" s="2" t="s">
        <v>340</v>
      </c>
    </row>
    <row r="2" spans="1:9">
      <c r="A2" s="4" t="s">
        <v>71</v>
      </c>
      <c r="C2" s="6" t="n">
        <v>0</v>
      </c>
      <c r="E2" s="6" t="n">
        <v>0</v>
      </c>
      <c r="G2" s="6" t="n">
        <v>8299</v>
      </c>
    </row>
    <row r="3" spans="1:9">
      <c r="A3" s="4" t="s">
        <v>341</v>
      </c>
      <c r="E3" s="5" t="n">
        <v>5450</v>
      </c>
    </row>
    <row r="4" spans="1:9">
      <c r="A4" s="4" t="s">
        <v>342</v>
      </c>
      <c r="E4" s="5" t="n">
        <v>0</v>
      </c>
      <c r="F4" s="6" t="n">
        <v>130556</v>
      </c>
    </row>
    <row r="5" spans="1:9">
      <c r="A5" s="4" t="s">
        <v>343</v>
      </c>
      <c r="C5" s="5" t="n">
        <v>88746</v>
      </c>
      <c r="E5" s="5" t="n">
        <v>88746</v>
      </c>
    </row>
    <row r="6" spans="1:9">
      <c r="A6" s="4" t="s">
        <v>156</v>
      </c>
      <c r="C6" s="5" t="n">
        <v>0</v>
      </c>
      <c r="D6" s="6" t="n">
        <v>146393</v>
      </c>
      <c r="E6" s="5" t="n">
        <v>8299</v>
      </c>
      <c r="F6" s="6" t="n">
        <v>270723</v>
      </c>
    </row>
    <row r="7" spans="1:9">
      <c r="A7" s="4" t="s">
        <v>344</v>
      </c>
      <c r="C7" s="6" t="n">
        <v>0</v>
      </c>
      <c r="E7" s="6" t="n">
        <v>0</v>
      </c>
      <c r="G7" s="5" t="n">
        <v>0</v>
      </c>
    </row>
    <row r="8" spans="1:9">
      <c r="A8" s="4" t="s">
        <v>345</v>
      </c>
      <c r="C8" s="5" t="n">
        <v>181909995</v>
      </c>
      <c r="D8" s="5" t="n">
        <v>41128200</v>
      </c>
      <c r="E8" s="5" t="n">
        <v>310167762</v>
      </c>
      <c r="F8" s="5" t="n">
        <v>88009168</v>
      </c>
    </row>
    <row r="9" spans="1:9">
      <c r="A9" s="4" t="s">
        <v>346</v>
      </c>
      <c r="C9" s="6" t="n">
        <v>64200</v>
      </c>
      <c r="D9" s="6" t="n">
        <v>36849</v>
      </c>
      <c r="E9" s="6" t="n">
        <v>124687</v>
      </c>
      <c r="F9" s="6" t="n">
        <v>97721</v>
      </c>
    </row>
    <row r="10" spans="1:9">
      <c r="A10" s="4" t="s">
        <v>347</v>
      </c>
      <c r="C10" s="5" t="n">
        <v>1313494375</v>
      </c>
      <c r="E10" s="5" t="n">
        <v>1313494375</v>
      </c>
    </row>
    <row r="11" spans="1:9">
      <c r="A11" s="4" t="s">
        <v>348</v>
      </c>
    </row>
    <row r="12" spans="1:9">
      <c r="A12" s="4" t="s">
        <v>349</v>
      </c>
      <c r="B12" s="4" t="s">
        <v>350</v>
      </c>
    </row>
    <row r="13" spans="1:9">
      <c r="A13" s="4" t="s">
        <v>351</v>
      </c>
      <c r="B13" s="6" t="n">
        <v>244000</v>
      </c>
    </row>
    <row r="14" spans="1:9">
      <c r="A14" s="4" t="s">
        <v>352</v>
      </c>
      <c r="B14" s="6" t="n">
        <v>244000</v>
      </c>
    </row>
    <row r="15" spans="1:9">
      <c r="A15" s="4" t="s">
        <v>353</v>
      </c>
      <c r="B15" s="4" t="s">
        <v>354</v>
      </c>
    </row>
    <row r="16" spans="1:9">
      <c r="A16" s="4" t="s">
        <v>355</v>
      </c>
      <c r="B16" s="5" t="n">
        <v>488000</v>
      </c>
    </row>
    <row r="17" spans="1:9">
      <c r="A17" s="4" t="s">
        <v>356</v>
      </c>
      <c r="B17" s="4" t="s">
        <v>357</v>
      </c>
    </row>
    <row r="18" spans="1:9">
      <c r="A18" s="4" t="s">
        <v>358</v>
      </c>
      <c r="B18" s="8" t="n">
        <v>0.12</v>
      </c>
    </row>
    <row r="19" spans="1:9">
      <c r="A19" s="4" t="s">
        <v>71</v>
      </c>
      <c r="B19" s="6" t="n">
        <v>0</v>
      </c>
    </row>
    <row r="20" spans="1:9">
      <c r="A20" s="4" t="s">
        <v>359</v>
      </c>
      <c r="B20" s="8" t="n">
        <v>62.5</v>
      </c>
    </row>
    <row r="21" spans="1:9">
      <c r="A21" s="4" t="s">
        <v>343</v>
      </c>
      <c r="C21" s="6" t="n">
        <v>347409</v>
      </c>
      <c r="E21" s="6" t="n">
        <v>347409</v>
      </c>
    </row>
    <row r="22" spans="1:9">
      <c r="A22" s="4" t="s">
        <v>360</v>
      </c>
    </row>
    <row r="23" spans="1:9">
      <c r="A23" s="4" t="s">
        <v>361</v>
      </c>
      <c r="I23" s="6" t="n">
        <v>242144</v>
      </c>
    </row>
    <row r="24" spans="1:9">
      <c r="A24" s="4" t="s">
        <v>342</v>
      </c>
      <c r="I24" s="6" t="n">
        <v>232344</v>
      </c>
    </row>
    <row r="25" spans="1:9">
      <c r="A25" s="4" t="s">
        <v>362</v>
      </c>
      <c r="I25" s="4" t="s">
        <v>363</v>
      </c>
    </row>
    <row r="26" spans="1:9">
      <c r="A26" s="4" t="s">
        <v>364</v>
      </c>
      <c r="I26" s="4" t="s">
        <v>365</v>
      </c>
    </row>
    <row r="27" spans="1:9">
      <c r="A27" s="4" t="s">
        <v>366</v>
      </c>
      <c r="I27" s="6" t="n">
        <v>241852</v>
      </c>
    </row>
    <row r="28" spans="1:9">
      <c r="A28" s="4" t="s">
        <v>344</v>
      </c>
      <c r="C28" s="5" t="n">
        <v>200144</v>
      </c>
      <c r="E28" s="5" t="n">
        <v>200144</v>
      </c>
    </row>
    <row r="29" spans="1:9">
      <c r="A29" s="4" t="s">
        <v>367</v>
      </c>
    </row>
    <row r="30" spans="1:9">
      <c r="A30" s="4" t="s">
        <v>361</v>
      </c>
      <c r="H30" s="6" t="n">
        <v>477609</v>
      </c>
    </row>
    <row r="31" spans="1:9">
      <c r="A31" s="4" t="s">
        <v>342</v>
      </c>
      <c r="H31" s="6" t="n">
        <v>454584</v>
      </c>
    </row>
    <row r="32" spans="1:9">
      <c r="A32" s="4" t="s">
        <v>362</v>
      </c>
      <c r="H32" s="4" t="s">
        <v>363</v>
      </c>
    </row>
    <row r="33" spans="1:9">
      <c r="A33" s="4" t="s">
        <v>364</v>
      </c>
      <c r="H33" s="4" t="s">
        <v>365</v>
      </c>
    </row>
    <row r="34" spans="1:9">
      <c r="A34" s="4" t="s">
        <v>366</v>
      </c>
      <c r="H34" s="6" t="n">
        <v>447272</v>
      </c>
    </row>
    <row r="35" spans="1:9">
      <c r="A35" s="4" t="s">
        <v>344</v>
      </c>
      <c r="C35" s="5" t="n">
        <v>196034</v>
      </c>
      <c r="E35" s="5" t="n">
        <v>196034</v>
      </c>
    </row>
    <row r="36" spans="1:9">
      <c r="A36" s="4" t="s">
        <v>368</v>
      </c>
    </row>
    <row r="37" spans="1:9">
      <c r="A37" s="4" t="s">
        <v>361</v>
      </c>
      <c r="G37" s="5" t="n">
        <v>137306</v>
      </c>
    </row>
    <row r="38" spans="1:9">
      <c r="A38" s="4" t="s">
        <v>342</v>
      </c>
      <c r="G38" s="6" t="n">
        <v>130556</v>
      </c>
    </row>
    <row r="39" spans="1:9">
      <c r="A39" s="4" t="s">
        <v>362</v>
      </c>
      <c r="G39" s="4" t="s">
        <v>363</v>
      </c>
    </row>
    <row r="40" spans="1:9">
      <c r="A40" s="4" t="s">
        <v>364</v>
      </c>
      <c r="G40" s="4" t="s">
        <v>365</v>
      </c>
    </row>
    <row r="41" spans="1:9">
      <c r="A41" s="4" t="s">
        <v>366</v>
      </c>
      <c r="G41" s="6" t="n">
        <v>122755</v>
      </c>
    </row>
    <row r="42" spans="1:9">
      <c r="A42" s="4" t="s">
        <v>344</v>
      </c>
      <c r="C42" s="6" t="n">
        <v>129220</v>
      </c>
      <c r="E42" s="6" t="n">
        <v>1292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69</v>
      </c>
      <c r="B1" s="2" t="s">
        <v>1</v>
      </c>
      <c r="C1" s="2" t="s">
        <v>150</v>
      </c>
    </row>
    <row r="2" spans="1:3">
      <c r="B2" s="2" t="s">
        <v>2</v>
      </c>
      <c r="C2" s="2" t="s">
        <v>36</v>
      </c>
    </row>
    <row r="3" spans="1:3">
      <c r="A3" s="3" t="s">
        <v>190</v>
      </c>
    </row>
    <row r="4" spans="1:3">
      <c r="A4" s="4" t="s">
        <v>172</v>
      </c>
      <c r="B4" s="6" t="n">
        <v>150280</v>
      </c>
      <c r="C4" s="6" t="n">
        <v>228320</v>
      </c>
    </row>
    <row r="5" spans="1:3">
      <c r="A5" s="4" t="s">
        <v>362</v>
      </c>
      <c r="B5" s="4" t="s">
        <v>363</v>
      </c>
      <c r="C5" s="4" t="s">
        <v>363</v>
      </c>
    </row>
    <row r="6" spans="1:3">
      <c r="A6" s="4" t="s">
        <v>343</v>
      </c>
      <c r="B6" s="6" t="n">
        <v>17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0</v>
      </c>
      <c r="B1" s="2" t="s">
        <v>2</v>
      </c>
      <c r="C1" s="2" t="s">
        <v>36</v>
      </c>
    </row>
    <row r="2" spans="1:3">
      <c r="A2" s="3" t="s">
        <v>199</v>
      </c>
    </row>
    <row r="3" spans="1:3">
      <c r="A3" s="4" t="s">
        <v>371</v>
      </c>
      <c r="B3" s="6" t="n">
        <v>196187</v>
      </c>
      <c r="C3" s="6" t="n">
        <v>1884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7"/>
    <col customWidth="1" max="2" min="2" width="14"/>
    <col customWidth="1" max="3" min="3" width="35"/>
    <col customWidth="1" max="4" min="4" width="14"/>
    <col customWidth="1" max="5" min="5" width="35"/>
    <col customWidth="1" max="6" min="6" width="14"/>
    <col customWidth="1" max="7" min="7" width="35"/>
    <col customWidth="1" max="8" min="8" width="35"/>
  </cols>
  <sheetData>
    <row r="1" spans="1:8">
      <c r="A1" s="1" t="s">
        <v>372</v>
      </c>
      <c r="B1" s="2" t="s">
        <v>318</v>
      </c>
      <c r="C1" s="2" t="s">
        <v>2</v>
      </c>
      <c r="D1" s="2" t="s">
        <v>83</v>
      </c>
      <c r="E1" s="2" t="s">
        <v>2</v>
      </c>
      <c r="F1" s="2" t="s">
        <v>83</v>
      </c>
      <c r="G1" s="2" t="s">
        <v>36</v>
      </c>
      <c r="H1" s="2" t="s">
        <v>339</v>
      </c>
    </row>
    <row r="2" spans="1:8">
      <c r="A2" s="4" t="s">
        <v>373</v>
      </c>
      <c r="C2" s="5" t="n">
        <v>950000000</v>
      </c>
      <c r="E2" s="5" t="n">
        <v>950000000</v>
      </c>
      <c r="G2" s="5" t="n">
        <v>950000000</v>
      </c>
    </row>
    <row r="3" spans="1:8">
      <c r="A3" s="4" t="s">
        <v>374</v>
      </c>
      <c r="C3" s="7" t="n">
        <v>0.001</v>
      </c>
      <c r="E3" s="7" t="n">
        <v>0.001</v>
      </c>
      <c r="G3" s="7" t="n">
        <v>0.001</v>
      </c>
    </row>
    <row r="4" spans="1:8">
      <c r="A4" s="4" t="s">
        <v>375</v>
      </c>
      <c r="C4" s="6" t="n">
        <v>64200</v>
      </c>
      <c r="D4" s="6" t="n">
        <v>36849</v>
      </c>
      <c r="E4" s="6" t="n">
        <v>124687</v>
      </c>
      <c r="F4" s="6" t="n">
        <v>97721</v>
      </c>
    </row>
    <row r="5" spans="1:8">
      <c r="A5" s="4" t="s">
        <v>376</v>
      </c>
      <c r="C5" s="5" t="n">
        <v>181909995</v>
      </c>
      <c r="D5" s="5" t="n">
        <v>41128200</v>
      </c>
      <c r="E5" s="5" t="n">
        <v>310167762</v>
      </c>
      <c r="F5" s="5" t="n">
        <v>88009168</v>
      </c>
    </row>
    <row r="6" spans="1:8">
      <c r="A6" s="4" t="s">
        <v>115</v>
      </c>
    </row>
    <row r="7" spans="1:8">
      <c r="A7" s="4" t="s">
        <v>376</v>
      </c>
      <c r="B7" s="5" t="n">
        <v>25000000</v>
      </c>
    </row>
    <row r="8" spans="1:8">
      <c r="A8" s="4" t="s">
        <v>377</v>
      </c>
    </row>
    <row r="9" spans="1:8">
      <c r="A9" s="4" t="s">
        <v>378</v>
      </c>
      <c r="C9" s="4" t="s">
        <v>379</v>
      </c>
      <c r="E9" s="4" t="s">
        <v>379</v>
      </c>
      <c r="G9" s="4" t="s">
        <v>380</v>
      </c>
      <c r="H9" s="4" t="s">
        <v>380</v>
      </c>
    </row>
    <row r="10" spans="1:8">
      <c r="A10" s="4" t="s">
        <v>381</v>
      </c>
      <c r="C10" s="4" t="s">
        <v>382</v>
      </c>
      <c r="E10" s="4" t="s">
        <v>382</v>
      </c>
      <c r="G10" s="4" t="s">
        <v>382</v>
      </c>
      <c r="H10" s="4" t="s">
        <v>382</v>
      </c>
    </row>
    <row r="11" spans="1:8">
      <c r="A11" s="4" t="s">
        <v>383</v>
      </c>
      <c r="C11" s="4" t="s">
        <v>384</v>
      </c>
      <c r="E11" s="4" t="s">
        <v>384</v>
      </c>
      <c r="G11" s="4" t="s">
        <v>384</v>
      </c>
      <c r="H11" s="4" t="s">
        <v>384</v>
      </c>
    </row>
    <row r="12" spans="1:8">
      <c r="A12" s="4" t="s">
        <v>385</v>
      </c>
      <c r="H12" s="4" t="s">
        <v>386</v>
      </c>
    </row>
    <row r="13" spans="1:8">
      <c r="A13" s="4" t="s">
        <v>387</v>
      </c>
      <c r="C13" s="5" t="n">
        <v>14253000</v>
      </c>
      <c r="E13" s="5" t="n">
        <v>25881000</v>
      </c>
      <c r="G13" s="5" t="n">
        <v>31073000</v>
      </c>
      <c r="H13" s="5" t="n">
        <v>10226100</v>
      </c>
    </row>
    <row r="14" spans="1:8">
      <c r="A14" s="4" t="s">
        <v>388</v>
      </c>
      <c r="C14" s="6" t="n">
        <v>12500</v>
      </c>
      <c r="E14" s="6" t="n">
        <v>25000</v>
      </c>
      <c r="G14" s="6" t="n">
        <v>50000</v>
      </c>
      <c r="H14" s="6" t="n">
        <v>87500</v>
      </c>
    </row>
    <row r="15" spans="1:8">
      <c r="A15" s="4" t="s">
        <v>389</v>
      </c>
    </row>
    <row r="16" spans="1:8">
      <c r="A16" s="4" t="s">
        <v>390</v>
      </c>
      <c r="C16" s="4" t="s">
        <v>391</v>
      </c>
      <c r="E16" s="4" t="s">
        <v>391</v>
      </c>
      <c r="G16" s="4" t="s">
        <v>392</v>
      </c>
      <c r="H16" s="4" t="s">
        <v>393</v>
      </c>
    </row>
    <row r="17" spans="1:8">
      <c r="A17" s="4" t="s">
        <v>385</v>
      </c>
      <c r="C17" s="4" t="s">
        <v>394</v>
      </c>
      <c r="E17" s="4" t="s">
        <v>394</v>
      </c>
      <c r="G17" s="4" t="s">
        <v>386</v>
      </c>
    </row>
    <row r="18" spans="1:8">
      <c r="A18" s="4" t="s">
        <v>395</v>
      </c>
      <c r="C18" s="9" t="n">
        <v>0.0009</v>
      </c>
      <c r="E18" s="9" t="n">
        <v>0.0009</v>
      </c>
      <c r="G18" s="9" t="n">
        <v>0.001</v>
      </c>
      <c r="H18" s="8" t="n">
        <v>0.03</v>
      </c>
    </row>
    <row r="19" spans="1:8">
      <c r="A19" s="4" t="s">
        <v>396</v>
      </c>
    </row>
    <row r="20" spans="1:8">
      <c r="A20" s="4" t="s">
        <v>390</v>
      </c>
      <c r="C20" s="4" t="s">
        <v>397</v>
      </c>
      <c r="E20" s="4" t="s">
        <v>397</v>
      </c>
      <c r="G20" s="4" t="s">
        <v>398</v>
      </c>
      <c r="H20" s="4" t="s">
        <v>399</v>
      </c>
    </row>
    <row r="21" spans="1:8">
      <c r="A21" s="4" t="s">
        <v>385</v>
      </c>
      <c r="C21" s="4" t="s">
        <v>400</v>
      </c>
      <c r="E21" s="4" t="s">
        <v>400</v>
      </c>
      <c r="G21" s="4" t="s">
        <v>401</v>
      </c>
    </row>
    <row r="22" spans="1:8">
      <c r="A22" s="4" t="s">
        <v>395</v>
      </c>
      <c r="C22" s="9" t="n">
        <v>0.0011</v>
      </c>
      <c r="E22" s="9" t="n">
        <v>0.0011</v>
      </c>
      <c r="G22" s="9" t="n">
        <v>0.0026</v>
      </c>
      <c r="H22" s="8" t="n">
        <v>0.07000000000000001</v>
      </c>
    </row>
    <row r="23" spans="1:8">
      <c r="A23" s="4" t="s">
        <v>402</v>
      </c>
    </row>
    <row r="24" spans="1:8">
      <c r="A24" s="4" t="s">
        <v>403</v>
      </c>
      <c r="C24" s="6" t="n">
        <v>120000</v>
      </c>
      <c r="E24" s="6" t="n">
        <v>120000</v>
      </c>
    </row>
    <row r="25" spans="1:8">
      <c r="A25" s="4" t="s">
        <v>404</v>
      </c>
      <c r="C25" s="5" t="n">
        <v>104000</v>
      </c>
      <c r="E25" s="5" t="n">
        <v>104000</v>
      </c>
    </row>
    <row r="26" spans="1:8">
      <c r="A26" s="4" t="s">
        <v>405</v>
      </c>
    </row>
    <row r="27" spans="1:8">
      <c r="A27" s="4" t="s">
        <v>403</v>
      </c>
      <c r="E27" s="6" t="n">
        <v>112500</v>
      </c>
    </row>
    <row r="28" spans="1:8">
      <c r="A28" s="4" t="s">
        <v>406</v>
      </c>
      <c r="C28" s="6" t="n">
        <v>10000</v>
      </c>
      <c r="E28" s="6" t="n">
        <v>10000</v>
      </c>
    </row>
    <row r="29" spans="1:8">
      <c r="A29" s="4" t="s">
        <v>404</v>
      </c>
      <c r="E29" s="5" t="n">
        <v>223584906</v>
      </c>
    </row>
    <row r="30" spans="1:8">
      <c r="A30" s="4" t="s">
        <v>407</v>
      </c>
      <c r="C30" s="5" t="n">
        <v>52000000</v>
      </c>
      <c r="E30" s="5" t="n">
        <v>52000000</v>
      </c>
    </row>
    <row r="31" spans="1:8">
      <c r="A31" s="4" t="s">
        <v>325</v>
      </c>
      <c r="C31" s="9" t="n">
        <v>0.0012</v>
      </c>
      <c r="E31" s="9" t="n">
        <v>0.0012</v>
      </c>
    </row>
    <row r="32" spans="1:8">
      <c r="A32" s="4" t="s">
        <v>408</v>
      </c>
      <c r="C32" s="4" t="s">
        <v>409</v>
      </c>
      <c r="E32" s="4" t="s">
        <v>4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6</v>
      </c>
    </row>
    <row r="2" spans="1:3">
      <c r="A2" s="3" t="s">
        <v>70</v>
      </c>
    </row>
    <row r="3" spans="1:3">
      <c r="A3" s="4" t="s">
        <v>71</v>
      </c>
      <c r="B3" s="6" t="n">
        <v>0</v>
      </c>
      <c r="C3" s="6" t="n">
        <v>8299</v>
      </c>
    </row>
    <row r="4" spans="1:3">
      <c r="A4" s="4" t="s">
        <v>72</v>
      </c>
      <c r="B4" s="6" t="n">
        <v>257947</v>
      </c>
      <c r="C4" s="6" t="n">
        <v>222814</v>
      </c>
    </row>
    <row r="5" spans="1:3">
      <c r="A5" s="4" t="s">
        <v>73</v>
      </c>
      <c r="B5" s="7" t="n">
        <v>0.001</v>
      </c>
      <c r="C5" s="7" t="n">
        <v>0.001</v>
      </c>
    </row>
    <row r="6" spans="1:3">
      <c r="A6" s="4" t="s">
        <v>74</v>
      </c>
      <c r="B6" s="5" t="n">
        <v>10000000</v>
      </c>
      <c r="C6" s="5" t="n">
        <v>10000000</v>
      </c>
    </row>
    <row r="7" spans="1:3">
      <c r="A7" s="4" t="s">
        <v>75</v>
      </c>
      <c r="B7" s="5" t="n">
        <v>1</v>
      </c>
      <c r="C7" s="5" t="n">
        <v>1</v>
      </c>
    </row>
    <row r="8" spans="1:3">
      <c r="A8" s="4" t="s">
        <v>76</v>
      </c>
      <c r="B8" s="5" t="n">
        <v>1</v>
      </c>
      <c r="C8" s="5" t="n">
        <v>1</v>
      </c>
    </row>
    <row r="9" spans="1:3">
      <c r="A9" s="4" t="s">
        <v>77</v>
      </c>
      <c r="B9" s="7" t="n">
        <v>0.001</v>
      </c>
      <c r="C9" s="7" t="n">
        <v>0.001</v>
      </c>
    </row>
    <row r="10" spans="1:3">
      <c r="A10" s="4" t="s">
        <v>78</v>
      </c>
      <c r="B10" s="5" t="n">
        <v>950000000</v>
      </c>
      <c r="C10" s="5" t="n">
        <v>950000000</v>
      </c>
    </row>
    <row r="11" spans="1:3">
      <c r="A11" s="4" t="s">
        <v>79</v>
      </c>
      <c r="B11" s="5" t="n">
        <v>866013312</v>
      </c>
      <c r="C11" s="5" t="n">
        <v>332260644</v>
      </c>
    </row>
    <row r="12" spans="1:3">
      <c r="A12" s="4" t="s">
        <v>80</v>
      </c>
      <c r="B12" s="5" t="n">
        <v>866013312</v>
      </c>
      <c r="C12" s="5" t="n">
        <v>332260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0</v>
      </c>
      <c r="B1" s="2" t="s">
        <v>2</v>
      </c>
      <c r="C1" s="2" t="s">
        <v>36</v>
      </c>
    </row>
    <row r="2" spans="1:3">
      <c r="A2" s="3" t="s">
        <v>209</v>
      </c>
    </row>
    <row r="3" spans="1:3">
      <c r="A3" s="4" t="s">
        <v>411</v>
      </c>
      <c r="B3" s="6" t="n">
        <v>0</v>
      </c>
      <c r="C3" s="6" t="n">
        <v>224516</v>
      </c>
    </row>
    <row r="4" spans="1:3">
      <c r="A4" s="4" t="s">
        <v>412</v>
      </c>
      <c r="B4" s="5" t="n">
        <v>0</v>
      </c>
      <c r="C4" s="5" t="n">
        <v>0</v>
      </c>
    </row>
    <row r="5" spans="1:3">
      <c r="A5" s="4" t="s">
        <v>413</v>
      </c>
      <c r="B5" s="5" t="n">
        <v>566743</v>
      </c>
      <c r="C5" s="5" t="n">
        <v>445628</v>
      </c>
    </row>
    <row r="6" spans="1:3">
      <c r="A6" s="4" t="s">
        <v>329</v>
      </c>
      <c r="B6" s="5" t="n">
        <v>-257947</v>
      </c>
      <c r="C6" s="5" t="n">
        <v>-222814</v>
      </c>
    </row>
    <row r="7" spans="1:3">
      <c r="A7" s="4" t="s">
        <v>330</v>
      </c>
      <c r="B7" s="5" t="n">
        <v>308796</v>
      </c>
      <c r="C7" s="5" t="n">
        <v>222814</v>
      </c>
    </row>
    <row r="8" spans="1:3">
      <c r="A8" s="4" t="s">
        <v>414</v>
      </c>
      <c r="B8" s="6" t="n">
        <v>308796</v>
      </c>
      <c r="C8" s="6" t="n">
        <v>4473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7"/>
    <col customWidth="1" max="2" min="2" width="37"/>
    <col customWidth="1" max="3" min="3" width="37"/>
    <col customWidth="1" max="4" min="4" width="37"/>
    <col customWidth="1" max="5" min="5" width="37"/>
    <col customWidth="1" max="6" min="6" width="37"/>
    <col customWidth="1" max="7" min="7" width="37"/>
    <col customWidth="1" max="8" min="8" width="44"/>
    <col customWidth="1" max="9" min="9" width="37"/>
  </cols>
  <sheetData>
    <row r="1" spans="1:9">
      <c r="A1" s="1" t="s">
        <v>415</v>
      </c>
      <c r="B1" s="2" t="s">
        <v>416</v>
      </c>
      <c r="C1" s="2" t="s">
        <v>417</v>
      </c>
      <c r="D1" s="2" t="s">
        <v>418</v>
      </c>
      <c r="E1" s="2" t="s">
        <v>419</v>
      </c>
      <c r="F1" s="2" t="s">
        <v>420</v>
      </c>
      <c r="G1" s="2" t="s">
        <v>419</v>
      </c>
      <c r="H1" s="2" t="s">
        <v>421</v>
      </c>
      <c r="I1" s="2" t="s">
        <v>422</v>
      </c>
    </row>
    <row r="2" spans="1:9">
      <c r="A2" s="4" t="s">
        <v>423</v>
      </c>
      <c r="E2" s="6" t="n">
        <v>308796</v>
      </c>
      <c r="G2" s="6" t="n">
        <v>308796</v>
      </c>
      <c r="I2" s="6" t="n">
        <v>222814</v>
      </c>
    </row>
    <row r="3" spans="1:9">
      <c r="A3" s="4" t="s">
        <v>424</v>
      </c>
      <c r="E3" s="5" t="n">
        <v>181909995</v>
      </c>
      <c r="F3" s="5" t="n">
        <v>41128200</v>
      </c>
      <c r="G3" s="5" t="n">
        <v>310167762</v>
      </c>
      <c r="H3" s="5" t="n">
        <v>88009168</v>
      </c>
    </row>
    <row r="4" spans="1:9">
      <c r="A4" s="4" t="s">
        <v>322</v>
      </c>
      <c r="E4" s="6" t="n">
        <v>64200</v>
      </c>
      <c r="F4" s="6" t="n">
        <v>36849</v>
      </c>
      <c r="G4" s="6" t="n">
        <v>124687</v>
      </c>
      <c r="H4" s="6" t="n">
        <v>97721</v>
      </c>
    </row>
    <row r="5" spans="1:9">
      <c r="A5" s="4" t="s">
        <v>425</v>
      </c>
      <c r="E5" s="6" t="n">
        <v>0</v>
      </c>
      <c r="G5" s="6" t="n">
        <v>0</v>
      </c>
      <c r="I5" s="6" t="n">
        <v>8299</v>
      </c>
    </row>
    <row r="6" spans="1:9">
      <c r="A6" s="4" t="s">
        <v>426</v>
      </c>
      <c r="E6" s="5" t="n">
        <v>866013312</v>
      </c>
      <c r="G6" s="5" t="n">
        <v>866013312</v>
      </c>
      <c r="I6" s="5" t="n">
        <v>332260644</v>
      </c>
    </row>
    <row r="7" spans="1:9">
      <c r="A7" s="4" t="s">
        <v>427</v>
      </c>
      <c r="E7" s="7" t="n">
        <v>0.001</v>
      </c>
      <c r="G7" s="7" t="n">
        <v>0.001</v>
      </c>
      <c r="I7" s="7" t="n">
        <v>0.001</v>
      </c>
    </row>
    <row r="8" spans="1:9">
      <c r="A8" s="4" t="s">
        <v>158</v>
      </c>
      <c r="G8" s="6" t="n">
        <v>68015</v>
      </c>
      <c r="H8" s="5" t="n">
        <v>0</v>
      </c>
    </row>
    <row r="9" spans="1:9">
      <c r="A9" s="4" t="s">
        <v>324</v>
      </c>
    </row>
    <row r="10" spans="1:9">
      <c r="A10" s="4" t="s">
        <v>424</v>
      </c>
      <c r="C10" s="5" t="n">
        <v>500000</v>
      </c>
    </row>
    <row r="11" spans="1:9">
      <c r="A11" s="4" t="s">
        <v>322</v>
      </c>
      <c r="C11" s="6" t="n">
        <v>150000</v>
      </c>
    </row>
    <row r="12" spans="1:9">
      <c r="A12" s="4" t="s">
        <v>428</v>
      </c>
      <c r="C12" s="7" t="n">
        <v>0.006</v>
      </c>
    </row>
    <row r="13" spans="1:9">
      <c r="A13" s="4" t="s">
        <v>115</v>
      </c>
    </row>
    <row r="14" spans="1:9">
      <c r="A14" s="4" t="s">
        <v>424</v>
      </c>
      <c r="C14" s="5" t="n">
        <v>25000000</v>
      </c>
    </row>
    <row r="15" spans="1:9">
      <c r="A15" s="4" t="s">
        <v>429</v>
      </c>
    </row>
    <row r="16" spans="1:9">
      <c r="A16" s="4" t="s">
        <v>423</v>
      </c>
      <c r="B16" s="6" t="n">
        <v>202240</v>
      </c>
      <c r="D16" s="6" t="n">
        <v>202240</v>
      </c>
    </row>
    <row r="17" spans="1:9">
      <c r="A17" s="4" t="s">
        <v>430</v>
      </c>
      <c r="B17" s="5" t="n">
        <v>224711111</v>
      </c>
      <c r="D17" s="5" t="n">
        <v>224711111</v>
      </c>
    </row>
    <row r="18" spans="1:9">
      <c r="A18" s="4" t="s">
        <v>431</v>
      </c>
      <c r="B18" s="4" t="s">
        <v>382</v>
      </c>
      <c r="D18" s="4" t="s">
        <v>382</v>
      </c>
    </row>
    <row r="19" spans="1:9">
      <c r="A19" s="4" t="s">
        <v>432</v>
      </c>
      <c r="B19" s="10" t="n">
        <v>1e-05</v>
      </c>
      <c r="D19" s="10" t="n">
        <v>1e-05</v>
      </c>
    </row>
    <row r="20" spans="1:9">
      <c r="A20" s="4" t="s">
        <v>426</v>
      </c>
      <c r="B20" s="5" t="n">
        <v>505600</v>
      </c>
      <c r="D20" s="5" t="n">
        <v>505600</v>
      </c>
    </row>
    <row r="21" spans="1:9">
      <c r="A21" s="4" t="s">
        <v>427</v>
      </c>
      <c r="B21" s="7" t="n">
        <v>0.001</v>
      </c>
      <c r="D21" s="7" t="n">
        <v>0.001</v>
      </c>
    </row>
    <row r="22" spans="1:9">
      <c r="A22" s="4" t="s">
        <v>433</v>
      </c>
      <c r="B22" s="6" t="n">
        <v>270255</v>
      </c>
      <c r="D22" s="6" t="n">
        <v>270255</v>
      </c>
    </row>
    <row r="23" spans="1:9">
      <c r="A23" s="4" t="s">
        <v>378</v>
      </c>
      <c r="B23" s="4" t="s">
        <v>379</v>
      </c>
      <c r="D23" s="4" t="s">
        <v>379</v>
      </c>
    </row>
    <row r="24" spans="1:9">
      <c r="A24" s="4" t="s">
        <v>434</v>
      </c>
      <c r="B24" s="9" t="n">
        <v>0.0012</v>
      </c>
      <c r="D24" s="9" t="n">
        <v>0.0012</v>
      </c>
    </row>
    <row r="25" spans="1:9">
      <c r="A25" s="4" t="s">
        <v>381</v>
      </c>
      <c r="B25" s="4" t="s">
        <v>382</v>
      </c>
      <c r="D25" s="4" t="s">
        <v>382</v>
      </c>
    </row>
    <row r="26" spans="1:9">
      <c r="A26" s="4" t="s">
        <v>383</v>
      </c>
      <c r="B26" s="4" t="s">
        <v>384</v>
      </c>
      <c r="D26" s="4" t="s">
        <v>384</v>
      </c>
    </row>
    <row r="27" spans="1:9">
      <c r="A27" s="4" t="s">
        <v>385</v>
      </c>
      <c r="B27" s="4" t="s">
        <v>435</v>
      </c>
      <c r="D27" s="4" t="s">
        <v>435</v>
      </c>
    </row>
    <row r="28" spans="1:9">
      <c r="A28" s="4" t="s">
        <v>158</v>
      </c>
      <c r="B28" s="6" t="n">
        <v>68015</v>
      </c>
      <c r="D28" s="6" t="n">
        <v>68015</v>
      </c>
    </row>
    <row r="29" spans="1:9">
      <c r="A29" s="4" t="s">
        <v>436</v>
      </c>
    </row>
    <row r="30" spans="1:9">
      <c r="A30" s="4" t="s">
        <v>390</v>
      </c>
      <c r="B30" s="4" t="s">
        <v>437</v>
      </c>
      <c r="D30" s="4" t="s">
        <v>438</v>
      </c>
    </row>
    <row r="31" spans="1:9">
      <c r="A31" s="4" t="s">
        <v>439</v>
      </c>
    </row>
    <row r="32" spans="1:9">
      <c r="A32" s="4" t="s">
        <v>390</v>
      </c>
      <c r="B32" s="4" t="s">
        <v>438</v>
      </c>
      <c r="D32" s="4" t="s">
        <v>437</v>
      </c>
    </row>
    <row r="33" spans="1:9">
      <c r="A33" s="4" t="s">
        <v>440</v>
      </c>
    </row>
    <row r="34" spans="1:9">
      <c r="A34" s="4" t="s">
        <v>441</v>
      </c>
      <c r="E34" s="6" t="n">
        <v>566743</v>
      </c>
      <c r="G34" s="5" t="n">
        <v>566743</v>
      </c>
      <c r="I34" s="6" t="n">
        <v>670144</v>
      </c>
    </row>
    <row r="35" spans="1:9">
      <c r="A35" s="4" t="s">
        <v>423</v>
      </c>
      <c r="B35" s="6" t="n">
        <v>261631</v>
      </c>
      <c r="E35" s="6" t="n">
        <v>61724</v>
      </c>
      <c r="F35" s="6" t="n">
        <v>445628</v>
      </c>
      <c r="G35" s="6" t="n">
        <v>61724</v>
      </c>
      <c r="H35" s="6" t="n">
        <v>445628</v>
      </c>
    </row>
    <row r="36" spans="1:9">
      <c r="A36" s="4" t="s">
        <v>362</v>
      </c>
      <c r="B36" s="4" t="s">
        <v>442</v>
      </c>
      <c r="E36" s="4" t="s">
        <v>442</v>
      </c>
      <c r="G36" s="4" t="s">
        <v>442</v>
      </c>
    </row>
    <row r="37" spans="1:9">
      <c r="A37" s="4" t="s">
        <v>428</v>
      </c>
      <c r="B37" s="10" t="n">
        <v>0.00045</v>
      </c>
      <c r="E37" s="9" t="n">
        <v>0.0003</v>
      </c>
      <c r="F37" s="9" t="n">
        <v>0.0001</v>
      </c>
      <c r="G37" s="9" t="n">
        <v>0.0003</v>
      </c>
      <c r="H37" s="9" t="n">
        <v>0.0001</v>
      </c>
    </row>
    <row r="38" spans="1:9">
      <c r="A38" s="4" t="s">
        <v>443</v>
      </c>
      <c r="H38" s="5" t="n">
        <v>20</v>
      </c>
    </row>
    <row r="39" spans="1:9">
      <c r="A39" s="4" t="s">
        <v>366</v>
      </c>
      <c r="B39" s="6" t="n">
        <v>261631</v>
      </c>
      <c r="G39" s="6" t="n">
        <v>61724</v>
      </c>
      <c r="H39" s="6" t="n">
        <v>445628</v>
      </c>
    </row>
    <row r="40" spans="1:9">
      <c r="A40" s="4" t="s">
        <v>425</v>
      </c>
      <c r="B40" s="6" t="n">
        <v>196223</v>
      </c>
      <c r="E40" s="6" t="n">
        <v>61724</v>
      </c>
      <c r="G40" s="6" t="n">
        <v>617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5172</v>
      </c>
      <c r="C4" s="6" t="n">
        <v>2385</v>
      </c>
      <c r="D4" s="6" t="n">
        <v>9965</v>
      </c>
      <c r="E4" s="6" t="n">
        <v>7300</v>
      </c>
    </row>
    <row r="5" spans="1:5">
      <c r="A5" s="4" t="s">
        <v>86</v>
      </c>
      <c r="B5" s="5" t="n">
        <v>52041</v>
      </c>
      <c r="C5" s="5" t="n">
        <v>33216</v>
      </c>
      <c r="D5" s="5" t="n">
        <v>95278</v>
      </c>
      <c r="E5" s="5" t="n">
        <v>69084</v>
      </c>
    </row>
    <row r="6" spans="1:5">
      <c r="A6" s="4" t="s">
        <v>87</v>
      </c>
      <c r="B6" s="5" t="n">
        <v>-46869</v>
      </c>
      <c r="C6" s="5" t="n">
        <v>-30831</v>
      </c>
      <c r="D6" s="5" t="n">
        <v>-85313</v>
      </c>
      <c r="E6" s="5" t="n">
        <v>-61784</v>
      </c>
    </row>
    <row r="7" spans="1:5">
      <c r="A7" s="3" t="s">
        <v>88</v>
      </c>
    </row>
    <row r="8" spans="1:5">
      <c r="A8" s="4" t="s">
        <v>89</v>
      </c>
      <c r="B8" s="5" t="n">
        <v>68644</v>
      </c>
      <c r="C8" s="5" t="n">
        <v>55441</v>
      </c>
      <c r="D8" s="5" t="n">
        <v>101566</v>
      </c>
      <c r="E8" s="5" t="n">
        <v>80282</v>
      </c>
    </row>
    <row r="9" spans="1:5">
      <c r="A9" s="4" t="s">
        <v>90</v>
      </c>
      <c r="B9" s="5" t="n">
        <v>89391</v>
      </c>
      <c r="C9" s="5" t="n">
        <v>66781</v>
      </c>
      <c r="D9" s="5" t="n">
        <v>197096</v>
      </c>
      <c r="E9" s="5" t="n">
        <v>146380</v>
      </c>
    </row>
    <row r="10" spans="1:5">
      <c r="A10" s="4" t="s">
        <v>91</v>
      </c>
      <c r="B10" s="5" t="n">
        <v>113915</v>
      </c>
      <c r="C10" s="5" t="n">
        <v>57753</v>
      </c>
      <c r="D10" s="5" t="n">
        <v>174710</v>
      </c>
      <c r="E10" s="5" t="n">
        <v>118776</v>
      </c>
    </row>
    <row r="11" spans="1:5">
      <c r="A11" s="4" t="s">
        <v>92</v>
      </c>
      <c r="B11" s="5" t="n">
        <v>53587</v>
      </c>
      <c r="C11" s="5" t="n">
        <v>114256</v>
      </c>
      <c r="D11" s="5" t="n">
        <v>107174</v>
      </c>
      <c r="E11" s="5" t="n">
        <v>126756</v>
      </c>
    </row>
    <row r="12" spans="1:5">
      <c r="A12" s="4" t="s">
        <v>93</v>
      </c>
      <c r="B12" s="5" t="n">
        <v>325527</v>
      </c>
      <c r="C12" s="5" t="n">
        <v>294231</v>
      </c>
      <c r="D12" s="5" t="n">
        <v>580546</v>
      </c>
      <c r="E12" s="5" t="n">
        <v>472194</v>
      </c>
    </row>
    <row r="13" spans="1:5">
      <c r="A13" s="4" t="s">
        <v>94</v>
      </c>
      <c r="B13" s="5" t="n">
        <v>-372396</v>
      </c>
      <c r="C13" s="5" t="n">
        <v>-325062</v>
      </c>
      <c r="D13" s="5" t="n">
        <v>-665859</v>
      </c>
      <c r="E13" s="5" t="n">
        <v>-533978</v>
      </c>
    </row>
    <row r="14" spans="1:5">
      <c r="A14" s="3" t="s">
        <v>95</v>
      </c>
    </row>
    <row r="15" spans="1:5">
      <c r="A15" s="4" t="s">
        <v>96</v>
      </c>
      <c r="B15" s="5" t="n">
        <v>41612</v>
      </c>
      <c r="C15" s="5" t="n">
        <v>39325</v>
      </c>
      <c r="D15" s="5" t="n">
        <v>76465</v>
      </c>
      <c r="E15" s="5" t="n">
        <v>64714</v>
      </c>
    </row>
    <row r="16" spans="1:5">
      <c r="A16" s="4" t="s">
        <v>97</v>
      </c>
      <c r="B16" s="5" t="n">
        <v>176815</v>
      </c>
      <c r="C16" s="5" t="n">
        <v>146393</v>
      </c>
      <c r="D16" s="5" t="n">
        <v>296521</v>
      </c>
      <c r="E16" s="5" t="n">
        <v>270723</v>
      </c>
    </row>
    <row r="17" spans="1:5">
      <c r="A17" s="4" t="s">
        <v>98</v>
      </c>
      <c r="B17" s="5" t="n">
        <v>68015</v>
      </c>
      <c r="C17" s="5" t="n">
        <v>0</v>
      </c>
      <c r="D17" s="5" t="n">
        <v>68015</v>
      </c>
      <c r="E17" s="5" t="n">
        <v>0</v>
      </c>
    </row>
    <row r="18" spans="1:5">
      <c r="A18" s="4" t="s">
        <v>99</v>
      </c>
      <c r="B18" s="5" t="n">
        <v>286442</v>
      </c>
      <c r="C18" s="5" t="n">
        <v>185718</v>
      </c>
      <c r="D18" s="5" t="n">
        <v>441001</v>
      </c>
      <c r="E18" s="5" t="n">
        <v>335437</v>
      </c>
    </row>
    <row r="19" spans="1:5">
      <c r="A19" s="4" t="s">
        <v>100</v>
      </c>
      <c r="B19" s="5" t="n">
        <v>-658838</v>
      </c>
      <c r="C19" s="5" t="n">
        <v>-510780</v>
      </c>
      <c r="D19" s="5" t="n">
        <v>-1106860</v>
      </c>
      <c r="E19" s="5" t="n">
        <v>-869415</v>
      </c>
    </row>
    <row r="20" spans="1:5">
      <c r="A20" s="4" t="s">
        <v>101</v>
      </c>
      <c r="B20" s="5" t="n">
        <v>0</v>
      </c>
      <c r="C20" s="5" t="n">
        <v>0</v>
      </c>
      <c r="D20" s="5" t="n">
        <v>0</v>
      </c>
      <c r="E20" s="5" t="n">
        <v>0</v>
      </c>
    </row>
    <row r="21" spans="1:5">
      <c r="A21" s="4" t="s">
        <v>102</v>
      </c>
      <c r="B21" s="5" t="n">
        <v>-658838</v>
      </c>
      <c r="C21" s="5" t="n">
        <v>-510780</v>
      </c>
      <c r="D21" s="5" t="n">
        <v>-1106860</v>
      </c>
      <c r="E21" s="5" t="n">
        <v>-869415</v>
      </c>
    </row>
    <row r="22" spans="1:5">
      <c r="A22" s="4" t="s">
        <v>103</v>
      </c>
      <c r="B22" s="5" t="n">
        <v>-44311</v>
      </c>
      <c r="C22" s="5" t="n">
        <v>-51642</v>
      </c>
      <c r="D22" s="5" t="n">
        <v>-87882</v>
      </c>
      <c r="E22" s="5" t="n">
        <v>-61351</v>
      </c>
    </row>
    <row r="23" spans="1:5">
      <c r="A23" s="4" t="s">
        <v>104</v>
      </c>
      <c r="B23" s="6" t="n">
        <v>-614527</v>
      </c>
      <c r="C23" s="6" t="n">
        <v>-459138</v>
      </c>
      <c r="D23" s="6" t="n">
        <v>-1018978</v>
      </c>
      <c r="E23" s="6" t="n">
        <v>-808064</v>
      </c>
    </row>
    <row r="24" spans="1:5">
      <c r="A24" s="4" t="s">
        <v>105</v>
      </c>
      <c r="B24" s="6" t="n">
        <v>0</v>
      </c>
      <c r="C24" s="6" t="n">
        <v>0</v>
      </c>
      <c r="D24" s="6" t="n">
        <v>0</v>
      </c>
      <c r="E24" s="8" t="n">
        <v>-0.01</v>
      </c>
    </row>
    <row r="25" spans="1:5">
      <c r="A25" s="4" t="s">
        <v>106</v>
      </c>
      <c r="B25" s="5" t="n">
        <v>719632306</v>
      </c>
      <c r="C25" s="5" t="n">
        <v>183998940</v>
      </c>
      <c r="D25" s="5" t="n">
        <v>556308452</v>
      </c>
      <c r="E25" s="5" t="n">
        <v>161380516</v>
      </c>
    </row>
    <row r="26" spans="1:5">
      <c r="A26" s="3" t="s">
        <v>107</v>
      </c>
    </row>
    <row r="27" spans="1:5">
      <c r="A27" s="4" t="s">
        <v>108</v>
      </c>
      <c r="B27" s="6" t="n">
        <v>-658838</v>
      </c>
      <c r="C27" s="6" t="n">
        <v>-510780</v>
      </c>
      <c r="D27" s="6" t="n">
        <v>-1106860</v>
      </c>
      <c r="E27" s="6" t="n">
        <v>-869415</v>
      </c>
    </row>
    <row r="28" spans="1:5">
      <c r="A28" s="4" t="s">
        <v>109</v>
      </c>
      <c r="B28" s="5" t="n">
        <v>9139</v>
      </c>
      <c r="C28" s="5" t="n">
        <v>-104317</v>
      </c>
      <c r="D28" s="5" t="n">
        <v>6605</v>
      </c>
      <c r="E28" s="5" t="n">
        <v>-81402</v>
      </c>
    </row>
    <row r="29" spans="1:5">
      <c r="A29" s="4" t="s">
        <v>110</v>
      </c>
      <c r="B29" s="5" t="n">
        <v>-649699</v>
      </c>
      <c r="C29" s="5" t="n">
        <v>-615097</v>
      </c>
      <c r="D29" s="5" t="n">
        <v>-1100255</v>
      </c>
      <c r="E29" s="5" t="n">
        <v>-950817</v>
      </c>
    </row>
    <row r="30" spans="1:5">
      <c r="A30" s="4" t="s">
        <v>111</v>
      </c>
      <c r="B30" s="5" t="n">
        <v>-44311</v>
      </c>
      <c r="C30" s="5" t="n">
        <v>-51642</v>
      </c>
      <c r="D30" s="5" t="n">
        <v>-87882</v>
      </c>
      <c r="E30" s="5" t="n">
        <v>-61351</v>
      </c>
    </row>
    <row r="31" spans="1:5">
      <c r="A31" s="4" t="s">
        <v>112</v>
      </c>
      <c r="B31" s="6" t="n">
        <v>-605388</v>
      </c>
      <c r="C31" s="6" t="n">
        <v>-563455</v>
      </c>
      <c r="D31" s="6" t="n">
        <v>-1012373</v>
      </c>
      <c r="E31" s="6" t="n">
        <v>-889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37"/>
    <col customWidth="1" max="6" min="6" width="20"/>
    <col customWidth="1" max="7" min="7" width="24"/>
    <col customWidth="1" max="8" min="8" width="12"/>
  </cols>
  <sheetData>
    <row r="1" spans="1:8">
      <c r="A1" s="1" t="s">
        <v>113</v>
      </c>
      <c r="B1" s="2" t="s">
        <v>114</v>
      </c>
      <c r="C1" s="2" t="s">
        <v>115</v>
      </c>
      <c r="D1" s="2" t="s">
        <v>116</v>
      </c>
      <c r="E1" s="2" t="s">
        <v>117</v>
      </c>
      <c r="F1" s="2" t="s">
        <v>118</v>
      </c>
      <c r="G1" s="2" t="s">
        <v>119</v>
      </c>
      <c r="H1" s="2" t="s">
        <v>120</v>
      </c>
    </row>
    <row r="2" spans="1:8">
      <c r="A2" s="4" t="s">
        <v>121</v>
      </c>
      <c r="B2" s="5" t="n">
        <v>1</v>
      </c>
      <c r="C2" s="5" t="n">
        <v>121274424</v>
      </c>
    </row>
    <row r="3" spans="1:8">
      <c r="A3" s="4" t="s">
        <v>122</v>
      </c>
      <c r="B3" s="6" t="n">
        <v>1</v>
      </c>
      <c r="C3" s="6" t="n">
        <v>121274</v>
      </c>
      <c r="D3" s="6" t="n">
        <v>46007475</v>
      </c>
      <c r="E3" s="6" t="n">
        <v>-524819</v>
      </c>
      <c r="F3" s="6" t="n">
        <v>-47515131</v>
      </c>
      <c r="G3" s="6" t="n">
        <v>1391553</v>
      </c>
      <c r="H3" s="6" t="n">
        <v>-519647</v>
      </c>
    </row>
    <row r="4" spans="1:8">
      <c r="A4" s="4" t="s">
        <v>123</v>
      </c>
      <c r="B4" s="4" t="s">
        <v>124</v>
      </c>
      <c r="C4" s="5" t="n">
        <v>46880968</v>
      </c>
    </row>
    <row r="5" spans="1:8">
      <c r="A5" s="4" t="s">
        <v>125</v>
      </c>
      <c r="B5" s="4" t="s">
        <v>124</v>
      </c>
      <c r="C5" s="6" t="n">
        <v>46881</v>
      </c>
      <c r="D5" s="5" t="n">
        <v>13991</v>
      </c>
      <c r="E5" s="4" t="s">
        <v>124</v>
      </c>
      <c r="F5" s="4" t="s">
        <v>124</v>
      </c>
      <c r="G5" s="4" t="s">
        <v>124</v>
      </c>
      <c r="H5" s="5" t="n">
        <v>60872</v>
      </c>
    </row>
    <row r="6" spans="1:8">
      <c r="A6" s="4" t="s">
        <v>126</v>
      </c>
      <c r="B6" s="4" t="s">
        <v>124</v>
      </c>
      <c r="C6" s="4" t="s">
        <v>124</v>
      </c>
      <c r="D6" s="5" t="n">
        <v>68836</v>
      </c>
      <c r="E6" s="4" t="s">
        <v>124</v>
      </c>
      <c r="F6" s="4" t="s">
        <v>124</v>
      </c>
      <c r="G6" s="4" t="s">
        <v>124</v>
      </c>
      <c r="H6" s="5" t="n">
        <v>68836</v>
      </c>
    </row>
    <row r="7" spans="1:8">
      <c r="A7" s="4" t="s">
        <v>127</v>
      </c>
      <c r="B7" s="4" t="s">
        <v>124</v>
      </c>
      <c r="C7" s="4" t="s">
        <v>124</v>
      </c>
      <c r="D7" s="5" t="n">
        <v>12500</v>
      </c>
      <c r="E7" s="4" t="s">
        <v>124</v>
      </c>
      <c r="F7" s="4" t="s">
        <v>124</v>
      </c>
      <c r="G7" s="4" t="s">
        <v>124</v>
      </c>
      <c r="H7" s="5" t="n">
        <v>12500</v>
      </c>
    </row>
    <row r="8" spans="1:8">
      <c r="A8" s="4" t="s">
        <v>128</v>
      </c>
      <c r="B8" s="4" t="s">
        <v>124</v>
      </c>
      <c r="C8" s="4" t="s">
        <v>124</v>
      </c>
      <c r="D8" s="4" t="s">
        <v>124</v>
      </c>
      <c r="E8" s="5" t="n">
        <v>22915</v>
      </c>
      <c r="F8" s="4" t="s">
        <v>124</v>
      </c>
      <c r="G8" s="4" t="s">
        <v>124</v>
      </c>
      <c r="H8" s="5" t="n">
        <v>22915</v>
      </c>
    </row>
    <row r="9" spans="1:8">
      <c r="A9" s="4" t="s">
        <v>129</v>
      </c>
      <c r="B9" s="4" t="s">
        <v>124</v>
      </c>
      <c r="C9" s="4" t="s">
        <v>124</v>
      </c>
      <c r="D9" s="4" t="s">
        <v>124</v>
      </c>
      <c r="E9" s="4" t="s">
        <v>124</v>
      </c>
      <c r="F9" s="5" t="n">
        <v>-348926</v>
      </c>
      <c r="G9" s="5" t="n">
        <v>-9709</v>
      </c>
      <c r="H9" s="5" t="n">
        <v>-358635</v>
      </c>
    </row>
    <row r="10" spans="1:8">
      <c r="A10" s="4" t="s">
        <v>130</v>
      </c>
      <c r="B10" s="5" t="n">
        <v>1</v>
      </c>
      <c r="C10" s="5" t="n">
        <v>168155392</v>
      </c>
    </row>
    <row r="11" spans="1:8">
      <c r="A11" s="4" t="s">
        <v>131</v>
      </c>
      <c r="B11" s="6" t="n">
        <v>1</v>
      </c>
      <c r="C11" s="6" t="n">
        <v>168155</v>
      </c>
      <c r="D11" s="5" t="n">
        <v>46102802</v>
      </c>
      <c r="E11" s="5" t="n">
        <v>-501904</v>
      </c>
      <c r="F11" s="5" t="n">
        <v>-47864057</v>
      </c>
      <c r="G11" s="5" t="n">
        <v>1381844</v>
      </c>
      <c r="H11" s="5" t="n">
        <v>-713159</v>
      </c>
    </row>
    <row r="12" spans="1:8">
      <c r="A12" s="4" t="s">
        <v>121</v>
      </c>
      <c r="B12" s="5" t="n">
        <v>1</v>
      </c>
      <c r="C12" s="5" t="n">
        <v>121274424</v>
      </c>
    </row>
    <row r="13" spans="1:8">
      <c r="A13" s="4" t="s">
        <v>122</v>
      </c>
      <c r="B13" s="6" t="n">
        <v>1</v>
      </c>
      <c r="C13" s="6" t="n">
        <v>121274</v>
      </c>
      <c r="D13" s="5" t="n">
        <v>46007475</v>
      </c>
      <c r="E13" s="5" t="n">
        <v>-524819</v>
      </c>
      <c r="F13" s="5" t="n">
        <v>-47515131</v>
      </c>
      <c r="G13" s="5" t="n">
        <v>1391553</v>
      </c>
      <c r="H13" s="5" t="n">
        <v>-519647</v>
      </c>
    </row>
    <row r="14" spans="1:8">
      <c r="A14" s="4" t="s">
        <v>129</v>
      </c>
      <c r="H14" s="5" t="n">
        <v>-869415</v>
      </c>
    </row>
    <row r="15" spans="1:8">
      <c r="A15" s="4" t="s">
        <v>132</v>
      </c>
      <c r="B15" s="5" t="n">
        <v>1</v>
      </c>
      <c r="C15" s="5" t="n">
        <v>209283592</v>
      </c>
    </row>
    <row r="16" spans="1:8">
      <c r="A16" s="4" t="s">
        <v>133</v>
      </c>
      <c r="B16" s="6" t="n">
        <v>1</v>
      </c>
      <c r="C16" s="6" t="n">
        <v>209284</v>
      </c>
      <c r="D16" s="5" t="n">
        <v>46705575</v>
      </c>
      <c r="E16" s="5" t="n">
        <v>-606221</v>
      </c>
      <c r="F16" s="5" t="n">
        <v>-48323195</v>
      </c>
      <c r="G16" s="5" t="n">
        <v>1330202</v>
      </c>
      <c r="H16" s="5" t="n">
        <v>-684354</v>
      </c>
    </row>
    <row r="17" spans="1:8">
      <c r="A17" s="4" t="s">
        <v>134</v>
      </c>
      <c r="B17" s="5" t="n">
        <v>1</v>
      </c>
      <c r="C17" s="5" t="n">
        <v>168155392</v>
      </c>
    </row>
    <row r="18" spans="1:8">
      <c r="A18" s="4" t="s">
        <v>135</v>
      </c>
      <c r="B18" s="6" t="n">
        <v>1</v>
      </c>
      <c r="C18" s="6" t="n">
        <v>168155</v>
      </c>
      <c r="D18" s="5" t="n">
        <v>46102802</v>
      </c>
      <c r="E18" s="5" t="n">
        <v>-501904</v>
      </c>
      <c r="F18" s="5" t="n">
        <v>-47864057</v>
      </c>
      <c r="G18" s="5" t="n">
        <v>1381844</v>
      </c>
      <c r="H18" s="5" t="n">
        <v>-713159</v>
      </c>
    </row>
    <row r="19" spans="1:8">
      <c r="A19" s="4" t="s">
        <v>123</v>
      </c>
      <c r="B19" s="4" t="s">
        <v>124</v>
      </c>
      <c r="C19" s="5" t="n">
        <v>41128200</v>
      </c>
    </row>
    <row r="20" spans="1:8">
      <c r="A20" s="4" t="s">
        <v>125</v>
      </c>
      <c r="B20" s="4" t="s">
        <v>124</v>
      </c>
      <c r="C20" s="6" t="n">
        <v>41129</v>
      </c>
      <c r="D20" s="5" t="n">
        <v>-4280</v>
      </c>
      <c r="E20" s="4" t="s">
        <v>124</v>
      </c>
      <c r="F20" s="4" t="s">
        <v>124</v>
      </c>
      <c r="G20" s="4" t="s">
        <v>124</v>
      </c>
      <c r="H20" s="5" t="n">
        <v>36849</v>
      </c>
    </row>
    <row r="21" spans="1:8">
      <c r="A21" s="4" t="s">
        <v>126</v>
      </c>
      <c r="B21" s="4" t="s">
        <v>124</v>
      </c>
      <c r="C21" s="4" t="s">
        <v>124</v>
      </c>
      <c r="D21" s="5" t="n">
        <v>492797</v>
      </c>
      <c r="E21" s="4" t="s">
        <v>124</v>
      </c>
      <c r="F21" s="4" t="s">
        <v>124</v>
      </c>
      <c r="G21" s="4" t="s">
        <v>124</v>
      </c>
      <c r="H21" s="5" t="n">
        <v>492797</v>
      </c>
    </row>
    <row r="22" spans="1:8">
      <c r="A22" s="4" t="s">
        <v>127</v>
      </c>
      <c r="B22" s="4" t="s">
        <v>124</v>
      </c>
      <c r="C22" s="4" t="s">
        <v>124</v>
      </c>
      <c r="D22" s="5" t="n">
        <v>114256</v>
      </c>
      <c r="E22" s="4" t="s">
        <v>124</v>
      </c>
      <c r="F22" s="4" t="s">
        <v>124</v>
      </c>
      <c r="G22" s="4" t="s">
        <v>124</v>
      </c>
      <c r="H22" s="5" t="n">
        <v>114256</v>
      </c>
    </row>
    <row r="23" spans="1:8">
      <c r="A23" s="4" t="s">
        <v>128</v>
      </c>
      <c r="B23" s="4" t="s">
        <v>124</v>
      </c>
      <c r="C23" s="4" t="s">
        <v>124</v>
      </c>
      <c r="D23" s="4" t="s">
        <v>124</v>
      </c>
      <c r="E23" s="5" t="n">
        <v>-104317</v>
      </c>
      <c r="F23" s="4" t="s">
        <v>124</v>
      </c>
      <c r="G23" s="4" t="s">
        <v>124</v>
      </c>
      <c r="H23" s="5" t="n">
        <v>-104317</v>
      </c>
    </row>
    <row r="24" spans="1:8">
      <c r="A24" s="4" t="s">
        <v>129</v>
      </c>
      <c r="B24" s="4" t="s">
        <v>124</v>
      </c>
      <c r="C24" s="4" t="s">
        <v>124</v>
      </c>
      <c r="D24" s="4" t="s">
        <v>124</v>
      </c>
      <c r="E24" s="4" t="s">
        <v>124</v>
      </c>
      <c r="F24" s="5" t="n">
        <v>-459138</v>
      </c>
      <c r="G24" s="5" t="n">
        <v>-51642</v>
      </c>
      <c r="H24" s="5" t="n">
        <v>-510780</v>
      </c>
    </row>
    <row r="25" spans="1:8">
      <c r="A25" s="4" t="s">
        <v>132</v>
      </c>
      <c r="B25" s="5" t="n">
        <v>1</v>
      </c>
      <c r="C25" s="5" t="n">
        <v>209283592</v>
      </c>
    </row>
    <row r="26" spans="1:8">
      <c r="A26" s="4" t="s">
        <v>133</v>
      </c>
      <c r="B26" s="6" t="n">
        <v>1</v>
      </c>
      <c r="C26" s="6" t="n">
        <v>209284</v>
      </c>
      <c r="D26" s="5" t="n">
        <v>46705575</v>
      </c>
      <c r="E26" s="5" t="n">
        <v>-606221</v>
      </c>
      <c r="F26" s="5" t="n">
        <v>-48323195</v>
      </c>
      <c r="G26" s="5" t="n">
        <v>1330202</v>
      </c>
      <c r="H26" s="5" t="n">
        <v>-684354</v>
      </c>
    </row>
    <row r="27" spans="1:8">
      <c r="A27" s="4" t="s">
        <v>136</v>
      </c>
      <c r="B27" s="5" t="n">
        <v>1</v>
      </c>
      <c r="C27" s="5" t="n">
        <v>332260644</v>
      </c>
    </row>
    <row r="28" spans="1:8">
      <c r="A28" s="4" t="s">
        <v>137</v>
      </c>
      <c r="B28" s="6" t="n">
        <v>1</v>
      </c>
      <c r="C28" s="6" t="n">
        <v>332260</v>
      </c>
      <c r="D28" s="5" t="n">
        <v>46771464</v>
      </c>
      <c r="E28" s="5" t="n">
        <v>-566105</v>
      </c>
      <c r="F28" s="5" t="n">
        <v>-49181331</v>
      </c>
      <c r="G28" s="5" t="n">
        <v>1369081</v>
      </c>
      <c r="H28" s="5" t="n">
        <v>-1274630</v>
      </c>
    </row>
    <row r="29" spans="1:8">
      <c r="A29" s="4" t="s">
        <v>123</v>
      </c>
      <c r="B29" s="4" t="s">
        <v>124</v>
      </c>
      <c r="C29" s="5" t="n">
        <v>128257767</v>
      </c>
    </row>
    <row r="30" spans="1:8">
      <c r="A30" s="4" t="s">
        <v>125</v>
      </c>
      <c r="B30" s="4" t="s">
        <v>124</v>
      </c>
      <c r="C30" s="6" t="n">
        <v>128258</v>
      </c>
      <c r="D30" s="5" t="n">
        <v>-67771</v>
      </c>
      <c r="E30" s="4" t="s">
        <v>124</v>
      </c>
      <c r="F30" s="4" t="s">
        <v>124</v>
      </c>
      <c r="G30" s="4" t="s">
        <v>124</v>
      </c>
      <c r="H30" s="5" t="n">
        <v>60487</v>
      </c>
    </row>
    <row r="31" spans="1:8">
      <c r="A31" s="4" t="s">
        <v>127</v>
      </c>
      <c r="B31" s="4" t="s">
        <v>124</v>
      </c>
      <c r="C31" s="4" t="s">
        <v>124</v>
      </c>
      <c r="D31" s="5" t="n">
        <v>53587</v>
      </c>
      <c r="E31" s="4" t="s">
        <v>124</v>
      </c>
      <c r="F31" s="4" t="s">
        <v>124</v>
      </c>
      <c r="G31" s="4" t="s">
        <v>124</v>
      </c>
      <c r="H31" s="5" t="n">
        <v>53587</v>
      </c>
    </row>
    <row r="32" spans="1:8">
      <c r="A32" s="4" t="s">
        <v>128</v>
      </c>
      <c r="B32" s="4" t="s">
        <v>124</v>
      </c>
      <c r="C32" s="4" t="s">
        <v>124</v>
      </c>
      <c r="D32" s="4" t="s">
        <v>124</v>
      </c>
      <c r="E32" s="5" t="n">
        <v>-2534</v>
      </c>
      <c r="F32" s="4" t="s">
        <v>124</v>
      </c>
      <c r="G32" s="4" t="s">
        <v>124</v>
      </c>
      <c r="H32" s="5" t="n">
        <v>-2534</v>
      </c>
    </row>
    <row r="33" spans="1:8">
      <c r="A33" s="4" t="s">
        <v>138</v>
      </c>
      <c r="B33" s="4" t="s">
        <v>124</v>
      </c>
      <c r="C33" s="4" t="s">
        <v>124</v>
      </c>
      <c r="D33" s="4" t="s">
        <v>124</v>
      </c>
      <c r="E33" s="4" t="s">
        <v>124</v>
      </c>
      <c r="F33" s="4" t="s">
        <v>124</v>
      </c>
      <c r="G33" s="5" t="n">
        <v>95219</v>
      </c>
      <c r="H33" s="5" t="n">
        <v>95219</v>
      </c>
    </row>
    <row r="34" spans="1:8">
      <c r="A34" s="4" t="s">
        <v>139</v>
      </c>
      <c r="B34" s="4" t="s">
        <v>124</v>
      </c>
      <c r="C34" s="4" t="s">
        <v>124</v>
      </c>
      <c r="D34" s="5" t="n">
        <v>29781</v>
      </c>
      <c r="E34" s="4" t="s">
        <v>124</v>
      </c>
      <c r="F34" s="4" t="s">
        <v>124</v>
      </c>
      <c r="G34" s="4" t="s">
        <v>124</v>
      </c>
      <c r="H34" s="5" t="n">
        <v>29781</v>
      </c>
    </row>
    <row r="35" spans="1:8">
      <c r="A35" s="4" t="s">
        <v>129</v>
      </c>
      <c r="B35" s="4" t="s">
        <v>124</v>
      </c>
      <c r="C35" s="4" t="s">
        <v>124</v>
      </c>
      <c r="D35" s="4" t="s">
        <v>124</v>
      </c>
      <c r="E35" s="4" t="s">
        <v>124</v>
      </c>
      <c r="F35" s="5" t="n">
        <v>-404451</v>
      </c>
      <c r="G35" s="5" t="n">
        <v>-43571</v>
      </c>
      <c r="H35" s="5" t="n">
        <v>-448022</v>
      </c>
    </row>
    <row r="36" spans="1:8">
      <c r="A36" s="4" t="s">
        <v>140</v>
      </c>
      <c r="B36" s="5" t="n">
        <v>1</v>
      </c>
      <c r="C36" s="5" t="n">
        <v>460518411</v>
      </c>
    </row>
    <row r="37" spans="1:8">
      <c r="A37" s="4" t="s">
        <v>141</v>
      </c>
      <c r="B37" s="6" t="n">
        <v>1</v>
      </c>
      <c r="C37" s="6" t="n">
        <v>460518</v>
      </c>
      <c r="D37" s="5" t="n">
        <v>46787061</v>
      </c>
      <c r="E37" s="5" t="n">
        <v>-568639</v>
      </c>
      <c r="F37" s="5" t="n">
        <v>-49585782</v>
      </c>
      <c r="G37" s="5" t="n">
        <v>1420729</v>
      </c>
      <c r="H37" s="5" t="n">
        <v>-1486112</v>
      </c>
    </row>
    <row r="38" spans="1:8">
      <c r="A38" s="4" t="s">
        <v>136</v>
      </c>
      <c r="B38" s="5" t="n">
        <v>1</v>
      </c>
      <c r="C38" s="5" t="n">
        <v>332260644</v>
      </c>
    </row>
    <row r="39" spans="1:8">
      <c r="A39" s="4" t="s">
        <v>137</v>
      </c>
      <c r="B39" s="6" t="n">
        <v>1</v>
      </c>
      <c r="C39" s="6" t="n">
        <v>332260</v>
      </c>
      <c r="D39" s="5" t="n">
        <v>46771464</v>
      </c>
      <c r="E39" s="5" t="n">
        <v>-566105</v>
      </c>
      <c r="F39" s="5" t="n">
        <v>-49181331</v>
      </c>
      <c r="G39" s="5" t="n">
        <v>1369081</v>
      </c>
      <c r="H39" s="5" t="n">
        <v>-1274630</v>
      </c>
    </row>
    <row r="40" spans="1:8">
      <c r="A40" s="4" t="s">
        <v>129</v>
      </c>
      <c r="H40" s="5" t="n">
        <v>-1106860</v>
      </c>
    </row>
    <row r="41" spans="1:8">
      <c r="A41" s="4" t="s">
        <v>142</v>
      </c>
      <c r="B41" s="5" t="n">
        <v>1</v>
      </c>
      <c r="C41" s="5" t="n">
        <v>866013312</v>
      </c>
    </row>
    <row r="42" spans="1:8">
      <c r="A42" s="4" t="s">
        <v>143</v>
      </c>
      <c r="B42" s="6" t="n">
        <v>1</v>
      </c>
      <c r="C42" s="6" t="n">
        <v>866013</v>
      </c>
      <c r="D42" s="5" t="n">
        <v>47208238</v>
      </c>
      <c r="E42" s="5" t="n">
        <v>-559500</v>
      </c>
      <c r="F42" s="5" t="n">
        <v>-50200309</v>
      </c>
      <c r="G42" s="5" t="n">
        <v>1383642</v>
      </c>
      <c r="H42" s="5" t="n">
        <v>-1301915</v>
      </c>
    </row>
    <row r="43" spans="1:8">
      <c r="A43" s="4" t="s">
        <v>144</v>
      </c>
      <c r="B43" s="5" t="n">
        <v>1</v>
      </c>
      <c r="C43" s="5" t="n">
        <v>460518411</v>
      </c>
    </row>
    <row r="44" spans="1:8">
      <c r="A44" s="4" t="s">
        <v>145</v>
      </c>
      <c r="B44" s="6" t="n">
        <v>1</v>
      </c>
      <c r="C44" s="6" t="n">
        <v>460518</v>
      </c>
      <c r="D44" s="5" t="n">
        <v>46787061</v>
      </c>
      <c r="E44" s="5" t="n">
        <v>-568639</v>
      </c>
      <c r="F44" s="5" t="n">
        <v>-49585782</v>
      </c>
      <c r="G44" s="5" t="n">
        <v>1420729</v>
      </c>
      <c r="H44" s="5" t="n">
        <v>-1486112</v>
      </c>
    </row>
    <row r="45" spans="1:8">
      <c r="A45" s="4" t="s">
        <v>146</v>
      </c>
      <c r="B45" s="4" t="s">
        <v>124</v>
      </c>
      <c r="C45" s="5" t="n">
        <v>223584906</v>
      </c>
    </row>
    <row r="46" spans="1:8">
      <c r="A46" s="4" t="s">
        <v>147</v>
      </c>
      <c r="B46" s="4" t="s">
        <v>124</v>
      </c>
      <c r="C46" s="6" t="n">
        <v>223585</v>
      </c>
      <c r="D46" s="5" t="n">
        <v>-111085</v>
      </c>
      <c r="E46" s="4" t="s">
        <v>124</v>
      </c>
      <c r="F46" s="4" t="s">
        <v>124</v>
      </c>
      <c r="G46" s="4" t="s">
        <v>124</v>
      </c>
      <c r="H46" s="5" t="n">
        <v>112500</v>
      </c>
    </row>
    <row r="47" spans="1:8">
      <c r="A47" s="4" t="s">
        <v>123</v>
      </c>
      <c r="B47" s="4" t="s">
        <v>124</v>
      </c>
      <c r="C47" s="5" t="n">
        <v>181909995</v>
      </c>
    </row>
    <row r="48" spans="1:8">
      <c r="A48" s="4" t="s">
        <v>125</v>
      </c>
      <c r="B48" s="4" t="s">
        <v>124</v>
      </c>
      <c r="C48" s="6" t="n">
        <v>181910</v>
      </c>
      <c r="D48" s="5" t="n">
        <v>-117710</v>
      </c>
      <c r="E48" s="4" t="s">
        <v>124</v>
      </c>
      <c r="F48" s="4" t="s">
        <v>124</v>
      </c>
      <c r="G48" s="4" t="s">
        <v>124</v>
      </c>
      <c r="H48" s="5" t="n">
        <v>64200</v>
      </c>
    </row>
    <row r="49" spans="1:8">
      <c r="A49" s="4" t="s">
        <v>148</v>
      </c>
      <c r="B49" s="4" t="s">
        <v>124</v>
      </c>
      <c r="C49" s="4" t="s">
        <v>124</v>
      </c>
      <c r="D49" s="5" t="n">
        <v>270254</v>
      </c>
      <c r="E49" s="4" t="s">
        <v>124</v>
      </c>
      <c r="F49" s="4" t="s">
        <v>124</v>
      </c>
      <c r="G49" s="4" t="s">
        <v>124</v>
      </c>
      <c r="H49" s="5" t="n">
        <v>270254</v>
      </c>
    </row>
    <row r="50" spans="1:8">
      <c r="A50" s="4" t="s">
        <v>126</v>
      </c>
      <c r="B50" s="4" t="s">
        <v>124</v>
      </c>
      <c r="C50" s="4" t="s">
        <v>124</v>
      </c>
      <c r="D50" s="5" t="n">
        <v>323355</v>
      </c>
      <c r="E50" s="4" t="s">
        <v>124</v>
      </c>
      <c r="F50" s="4" t="s">
        <v>124</v>
      </c>
      <c r="G50" s="4" t="s">
        <v>124</v>
      </c>
      <c r="H50" s="5" t="n">
        <v>323355</v>
      </c>
    </row>
    <row r="51" spans="1:8">
      <c r="A51" s="4" t="s">
        <v>127</v>
      </c>
      <c r="B51" s="4" t="s">
        <v>124</v>
      </c>
      <c r="C51" s="4" t="s">
        <v>124</v>
      </c>
      <c r="D51" s="5" t="n">
        <v>53587</v>
      </c>
      <c r="E51" s="4" t="s">
        <v>124</v>
      </c>
      <c r="F51" s="4" t="s">
        <v>124</v>
      </c>
      <c r="G51" s="4" t="s">
        <v>124</v>
      </c>
      <c r="H51" s="5" t="n">
        <v>53587</v>
      </c>
    </row>
    <row r="52" spans="1:8">
      <c r="A52" s="4" t="s">
        <v>128</v>
      </c>
      <c r="B52" s="4" t="s">
        <v>124</v>
      </c>
      <c r="C52" s="4" t="s">
        <v>124</v>
      </c>
      <c r="D52" s="4" t="s">
        <v>124</v>
      </c>
      <c r="E52" s="5" t="n">
        <v>9139</v>
      </c>
      <c r="F52" s="4" t="s">
        <v>124</v>
      </c>
      <c r="G52" s="4" t="s">
        <v>124</v>
      </c>
      <c r="H52" s="5" t="n">
        <v>9139</v>
      </c>
    </row>
    <row r="53" spans="1:8">
      <c r="A53" s="4" t="s">
        <v>138</v>
      </c>
      <c r="B53" s="4" t="s">
        <v>124</v>
      </c>
      <c r="C53" s="4" t="s">
        <v>124</v>
      </c>
      <c r="D53" s="4" t="s">
        <v>124</v>
      </c>
      <c r="E53" s="4" t="s">
        <v>124</v>
      </c>
      <c r="F53" s="4" t="s">
        <v>124</v>
      </c>
      <c r="G53" s="5" t="n">
        <v>7224</v>
      </c>
      <c r="H53" s="5" t="n">
        <v>7224</v>
      </c>
    </row>
    <row r="54" spans="1:8">
      <c r="A54" s="4" t="s">
        <v>139</v>
      </c>
      <c r="B54" s="4" t="s">
        <v>124</v>
      </c>
      <c r="C54" s="4" t="s">
        <v>124</v>
      </c>
      <c r="D54" s="5" t="n">
        <v>2776</v>
      </c>
      <c r="E54" s="4" t="s">
        <v>124</v>
      </c>
      <c r="F54" s="4" t="s">
        <v>124</v>
      </c>
      <c r="G54" s="4" t="s">
        <v>124</v>
      </c>
      <c r="H54" s="5" t="n">
        <v>2776</v>
      </c>
    </row>
    <row r="55" spans="1:8">
      <c r="A55" s="4" t="s">
        <v>129</v>
      </c>
      <c r="B55" s="4" t="s">
        <v>124</v>
      </c>
      <c r="C55" s="4" t="s">
        <v>124</v>
      </c>
      <c r="D55" s="4" t="s">
        <v>124</v>
      </c>
      <c r="E55" s="4" t="s">
        <v>124</v>
      </c>
      <c r="F55" s="5" t="n">
        <v>-614527</v>
      </c>
      <c r="G55" s="5" t="n">
        <v>-44311</v>
      </c>
      <c r="H55" s="5" t="n">
        <v>-658838</v>
      </c>
    </row>
    <row r="56" spans="1:8">
      <c r="A56" s="4" t="s">
        <v>142</v>
      </c>
      <c r="B56" s="5" t="n">
        <v>1</v>
      </c>
      <c r="C56" s="5" t="n">
        <v>866013312</v>
      </c>
    </row>
    <row r="57" spans="1:8">
      <c r="A57" s="4" t="s">
        <v>143</v>
      </c>
      <c r="B57" s="6" t="n">
        <v>1</v>
      </c>
      <c r="C57" s="6" t="n">
        <v>866013</v>
      </c>
      <c r="D57" s="6" t="n">
        <v>47208238</v>
      </c>
      <c r="E57" s="6" t="n">
        <v>-559500</v>
      </c>
      <c r="F57" s="6" t="n">
        <v>-50200309</v>
      </c>
      <c r="G57" s="6" t="n">
        <v>1383642</v>
      </c>
      <c r="H57" s="6" t="n">
        <v>-13019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9</v>
      </c>
      <c r="B1" s="2" t="s">
        <v>82</v>
      </c>
      <c r="F1" s="2" t="s">
        <v>1</v>
      </c>
      <c r="H1" s="2" t="s">
        <v>150</v>
      </c>
    </row>
    <row r="2" spans="1:8">
      <c r="B2" s="2" t="s">
        <v>2</v>
      </c>
      <c r="C2" s="2" t="s">
        <v>151</v>
      </c>
      <c r="D2" s="2" t="s">
        <v>83</v>
      </c>
      <c r="E2" s="2" t="s">
        <v>152</v>
      </c>
      <c r="F2" s="2" t="s">
        <v>2</v>
      </c>
      <c r="G2" s="2" t="s">
        <v>83</v>
      </c>
      <c r="H2" s="2" t="s">
        <v>36</v>
      </c>
    </row>
    <row r="3" spans="1:8">
      <c r="A3" s="3" t="s">
        <v>153</v>
      </c>
    </row>
    <row r="4" spans="1:8">
      <c r="A4" s="4" t="s">
        <v>102</v>
      </c>
      <c r="B4" s="6" t="n">
        <v>-658838</v>
      </c>
      <c r="C4" s="6" t="n">
        <v>-448022</v>
      </c>
      <c r="D4" s="6" t="n">
        <v>-510780</v>
      </c>
      <c r="E4" s="6" t="n">
        <v>-358635</v>
      </c>
      <c r="F4" s="6" t="n">
        <v>-1106860</v>
      </c>
      <c r="G4" s="6" t="n">
        <v>-869415</v>
      </c>
    </row>
    <row r="5" spans="1:8">
      <c r="A5" s="3" t="s">
        <v>154</v>
      </c>
    </row>
    <row r="6" spans="1:8">
      <c r="A6" s="4" t="s">
        <v>155</v>
      </c>
      <c r="F6" s="5" t="n">
        <v>107174</v>
      </c>
      <c r="G6" s="5" t="n">
        <v>126756</v>
      </c>
    </row>
    <row r="7" spans="1:8">
      <c r="A7" s="4" t="s">
        <v>156</v>
      </c>
      <c r="F7" s="5" t="n">
        <v>296521</v>
      </c>
      <c r="G7" s="5" t="n">
        <v>270723</v>
      </c>
    </row>
    <row r="8" spans="1:8">
      <c r="A8" s="4" t="s">
        <v>157</v>
      </c>
      <c r="F8" s="5" t="n">
        <v>5450</v>
      </c>
      <c r="G8" s="5" t="n">
        <v>1050</v>
      </c>
    </row>
    <row r="9" spans="1:8">
      <c r="A9" s="4" t="s">
        <v>158</v>
      </c>
      <c r="F9" s="5" t="n">
        <v>68015</v>
      </c>
      <c r="G9" s="5" t="n">
        <v>0</v>
      </c>
    </row>
    <row r="10" spans="1:8">
      <c r="A10" s="4" t="s">
        <v>159</v>
      </c>
      <c r="F10" s="5" t="n">
        <v>37041</v>
      </c>
      <c r="G10" s="5" t="n">
        <v>43975</v>
      </c>
    </row>
    <row r="11" spans="1:8">
      <c r="A11" s="3" t="s">
        <v>160</v>
      </c>
    </row>
    <row r="12" spans="1:8">
      <c r="A12" s="4" t="s">
        <v>39</v>
      </c>
      <c r="F12" s="5" t="n">
        <v>242</v>
      </c>
      <c r="G12" s="5" t="n">
        <v>0</v>
      </c>
    </row>
    <row r="13" spans="1:8">
      <c r="A13" s="4" t="s">
        <v>43</v>
      </c>
      <c r="F13" s="5" t="n">
        <v>-1323</v>
      </c>
      <c r="G13" s="5" t="n">
        <v>0</v>
      </c>
    </row>
    <row r="14" spans="1:8">
      <c r="A14" s="4" t="s">
        <v>50</v>
      </c>
      <c r="F14" s="5" t="n">
        <v>98264</v>
      </c>
      <c r="G14" s="5" t="n">
        <v>77607</v>
      </c>
    </row>
    <row r="15" spans="1:8">
      <c r="A15" s="4" t="s">
        <v>161</v>
      </c>
      <c r="F15" s="5" t="n">
        <v>115500</v>
      </c>
      <c r="G15" s="5" t="n">
        <v>100638</v>
      </c>
    </row>
    <row r="16" spans="1:8">
      <c r="A16" s="4" t="s">
        <v>57</v>
      </c>
      <c r="F16" s="5" t="n">
        <v>5653</v>
      </c>
      <c r="G16" s="5" t="n">
        <v>7683</v>
      </c>
    </row>
    <row r="17" spans="1:8">
      <c r="A17" s="4" t="s">
        <v>162</v>
      </c>
      <c r="F17" s="5" t="n">
        <v>-374323</v>
      </c>
      <c r="G17" s="5" t="n">
        <v>-240983</v>
      </c>
    </row>
    <row r="18" spans="1:8">
      <c r="A18" s="3" t="s">
        <v>163</v>
      </c>
    </row>
    <row r="19" spans="1:8">
      <c r="A19" s="4" t="s">
        <v>164</v>
      </c>
      <c r="F19" s="5" t="n">
        <v>-78</v>
      </c>
      <c r="G19" s="5" t="n">
        <v>-803</v>
      </c>
    </row>
    <row r="20" spans="1:8">
      <c r="A20" s="4" t="s">
        <v>165</v>
      </c>
      <c r="F20" s="5" t="n">
        <v>0</v>
      </c>
      <c r="G20" s="5" t="n">
        <v>-1173</v>
      </c>
    </row>
    <row r="21" spans="1:8">
      <c r="A21" s="4" t="s">
        <v>166</v>
      </c>
      <c r="F21" s="5" t="n">
        <v>-78</v>
      </c>
      <c r="G21" s="5" t="n">
        <v>-1976</v>
      </c>
    </row>
    <row r="22" spans="1:8">
      <c r="A22" s="3" t="s">
        <v>167</v>
      </c>
    </row>
    <row r="23" spans="1:8">
      <c r="A23" s="4" t="s">
        <v>168</v>
      </c>
      <c r="F23" s="5" t="n">
        <v>-16705</v>
      </c>
      <c r="G23" s="5" t="n">
        <v>-38214</v>
      </c>
    </row>
    <row r="24" spans="1:8">
      <c r="A24" s="4" t="s">
        <v>169</v>
      </c>
      <c r="F24" s="5" t="n">
        <v>112500</v>
      </c>
      <c r="G24" s="5" t="n">
        <v>0</v>
      </c>
    </row>
    <row r="25" spans="1:8">
      <c r="A25" s="4" t="s">
        <v>170</v>
      </c>
      <c r="F25" s="5" t="n">
        <v>135000</v>
      </c>
      <c r="G25" s="5" t="n">
        <v>0</v>
      </c>
    </row>
    <row r="26" spans="1:8">
      <c r="A26" s="4" t="s">
        <v>171</v>
      </c>
      <c r="F26" s="5" t="n">
        <v>0</v>
      </c>
      <c r="G26" s="5" t="n">
        <v>130556</v>
      </c>
    </row>
    <row r="27" spans="1:8">
      <c r="A27" s="4" t="s">
        <v>172</v>
      </c>
      <c r="F27" s="5" t="n">
        <v>150280</v>
      </c>
      <c r="G27" s="5" t="n">
        <v>47000</v>
      </c>
    </row>
    <row r="28" spans="1:8">
      <c r="A28" s="4" t="s">
        <v>173</v>
      </c>
      <c r="F28" s="5" t="n">
        <v>381074</v>
      </c>
      <c r="G28" s="5" t="n">
        <v>139342</v>
      </c>
    </row>
    <row r="29" spans="1:8">
      <c r="A29" s="4" t="s">
        <v>174</v>
      </c>
      <c r="F29" s="5" t="n">
        <v>497</v>
      </c>
      <c r="G29" s="5" t="n">
        <v>34033</v>
      </c>
    </row>
    <row r="30" spans="1:8">
      <c r="A30" s="4" t="s">
        <v>175</v>
      </c>
      <c r="F30" s="5" t="n">
        <v>7170</v>
      </c>
      <c r="G30" s="5" t="n">
        <v>-65584</v>
      </c>
    </row>
    <row r="31" spans="1:8">
      <c r="A31" s="4" t="s">
        <v>176</v>
      </c>
      <c r="C31" s="6" t="n">
        <v>2374</v>
      </c>
      <c r="E31" s="6" t="n">
        <v>84107</v>
      </c>
      <c r="F31" s="5" t="n">
        <v>2374</v>
      </c>
      <c r="G31" s="5" t="n">
        <v>84107</v>
      </c>
      <c r="H31" s="6" t="n">
        <v>84107</v>
      </c>
    </row>
    <row r="32" spans="1:8">
      <c r="A32" s="4" t="s">
        <v>177</v>
      </c>
      <c r="B32" s="6" t="n">
        <v>9544</v>
      </c>
      <c r="D32" s="6" t="n">
        <v>14523</v>
      </c>
      <c r="F32" s="5" t="n">
        <v>9544</v>
      </c>
      <c r="G32" s="5" t="n">
        <v>14523</v>
      </c>
      <c r="H32" s="6" t="n">
        <v>2374</v>
      </c>
    </row>
    <row r="33" spans="1:8">
      <c r="A33" s="3" t="s">
        <v>178</v>
      </c>
    </row>
    <row r="34" spans="1:8">
      <c r="A34" s="4" t="s">
        <v>179</v>
      </c>
      <c r="F34" s="5" t="n">
        <v>0</v>
      </c>
      <c r="G34" s="5" t="n">
        <v>0</v>
      </c>
    </row>
    <row r="35" spans="1:8">
      <c r="A35" s="4" t="s">
        <v>180</v>
      </c>
      <c r="F35" s="5" t="n">
        <v>0</v>
      </c>
      <c r="G35" s="5" t="n">
        <v>0</v>
      </c>
    </row>
    <row r="36" spans="1:8">
      <c r="A36" s="3" t="s">
        <v>181</v>
      </c>
    </row>
    <row r="37" spans="1:8">
      <c r="A37" s="4" t="s">
        <v>182</v>
      </c>
      <c r="F37" s="5" t="n">
        <v>202240</v>
      </c>
      <c r="G37" s="5" t="n">
        <v>0</v>
      </c>
    </row>
    <row r="38" spans="1:8">
      <c r="A38" s="4" t="s">
        <v>183</v>
      </c>
      <c r="F38" s="5" t="n">
        <v>124686</v>
      </c>
      <c r="G38" s="5" t="n">
        <v>96670</v>
      </c>
    </row>
    <row r="39" spans="1:8">
      <c r="A39" s="4" t="s">
        <v>184</v>
      </c>
      <c r="F39" s="5" t="n">
        <v>323355</v>
      </c>
      <c r="G39" s="5" t="n">
        <v>445628</v>
      </c>
    </row>
    <row r="40" spans="1:8">
      <c r="A40" s="4" t="s">
        <v>185</v>
      </c>
      <c r="F40" s="6" t="n">
        <v>323355</v>
      </c>
      <c r="G40" s="6" t="n">
        <v>561633</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09:36Z</dcterms:created>
  <dcterms:modified xmlns:dcterms="http://purl.org/dc/terms/" xmlns:xsi="http://www.w3.org/2001/XMLSchema-instance" xsi:type="dcterms:W3CDTF">2019-08-19T16:09:36Z</dcterms:modified>
</cp:coreProperties>
</file>